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omprehensive Los" sheetId="6" state="visible" r:id="rId6"/>
    <sheet xmlns:r="http://schemas.openxmlformats.org/officeDocument/2006/relationships" name="Statements of Stockholders_ Equ" sheetId="7" state="visible" r:id="rId7"/>
    <sheet xmlns:r="http://schemas.openxmlformats.org/officeDocument/2006/relationships" name="Statements of Stockholders_ E_2" sheetId="8" state="visible" r:id="rId8"/>
    <sheet xmlns:r="http://schemas.openxmlformats.org/officeDocument/2006/relationships" name="Statements of Cash Flow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Fair Value Measurement"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Convertible Senior Notes, Net" sheetId="16" state="visible" r:id="rId16"/>
    <sheet xmlns:r="http://schemas.openxmlformats.org/officeDocument/2006/relationships" name="Common Stock" sheetId="17" state="visible" r:id="rId17"/>
    <sheet xmlns:r="http://schemas.openxmlformats.org/officeDocument/2006/relationships" name="Share-based Compensation Plans" sheetId="18" state="visible" r:id="rId18"/>
    <sheet xmlns:r="http://schemas.openxmlformats.org/officeDocument/2006/relationships" name="Leases"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Retirement Pla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and Cash Equivalents (Tabl" sheetId="30" state="visible" r:id="rId30"/>
    <sheet xmlns:r="http://schemas.openxmlformats.org/officeDocument/2006/relationships" name="Fair Value Measurement (Tables)" sheetId="31" state="visible" r:id="rId31"/>
    <sheet xmlns:r="http://schemas.openxmlformats.org/officeDocument/2006/relationships" name="Balance Sheet Components (Table" sheetId="32" state="visible" r:id="rId32"/>
    <sheet xmlns:r="http://schemas.openxmlformats.org/officeDocument/2006/relationships" name="Convertible Senior Notes, Net (" sheetId="33" state="visible" r:id="rId33"/>
    <sheet xmlns:r="http://schemas.openxmlformats.org/officeDocument/2006/relationships" name="Common Stock (Tables)" sheetId="34" state="visible" r:id="rId34"/>
    <sheet xmlns:r="http://schemas.openxmlformats.org/officeDocument/2006/relationships" name="Share-based Compensation Plans "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Net Loss Per Share Attributab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Cash and Cash Equivalents - Sum" sheetId="43" state="visible" r:id="rId43"/>
    <sheet xmlns:r="http://schemas.openxmlformats.org/officeDocument/2006/relationships" name="Fair Value Measurement - Additi" sheetId="44" state="visible" r:id="rId44"/>
    <sheet xmlns:r="http://schemas.openxmlformats.org/officeDocument/2006/relationships" name="Fair Value Measurement- Carryin" sheetId="45" state="visible" r:id="rId45"/>
    <sheet xmlns:r="http://schemas.openxmlformats.org/officeDocument/2006/relationships" name="Balance Sheet Components - Sche" sheetId="46" state="visible" r:id="rId46"/>
    <sheet xmlns:r="http://schemas.openxmlformats.org/officeDocument/2006/relationships" name="Balance Sheet Components - Addi" sheetId="47" state="visible" r:id="rId47"/>
    <sheet xmlns:r="http://schemas.openxmlformats.org/officeDocument/2006/relationships" name="Balance Sheet Components - Sc_2" sheetId="48" state="visible" r:id="rId48"/>
    <sheet xmlns:r="http://schemas.openxmlformats.org/officeDocument/2006/relationships" name="Debt - Additional Information (" sheetId="49" state="visible" r:id="rId49"/>
    <sheet xmlns:r="http://schemas.openxmlformats.org/officeDocument/2006/relationships" name="Convertible Senior Notes, Net -" sheetId="50" state="visible" r:id="rId50"/>
    <sheet xmlns:r="http://schemas.openxmlformats.org/officeDocument/2006/relationships" name="Convertible Senior Notes, Net_2" sheetId="51" state="visible" r:id="rId51"/>
    <sheet xmlns:r="http://schemas.openxmlformats.org/officeDocument/2006/relationships" name="Convertible Senior Notes, Net_3" sheetId="52" state="visible" r:id="rId52"/>
    <sheet xmlns:r="http://schemas.openxmlformats.org/officeDocument/2006/relationships" name="Convertible Senior Notes, Net_4" sheetId="53" state="visible" r:id="rId53"/>
    <sheet xmlns:r="http://schemas.openxmlformats.org/officeDocument/2006/relationships" name="Common Stock - Schedule of Rese" sheetId="54" state="visible" r:id="rId54"/>
    <sheet xmlns:r="http://schemas.openxmlformats.org/officeDocument/2006/relationships" name="Share-based Compensation Plan_2" sheetId="55" state="visible" r:id="rId55"/>
    <sheet xmlns:r="http://schemas.openxmlformats.org/officeDocument/2006/relationships" name="Share-based Compensation Plan_3" sheetId="56" state="visible" r:id="rId56"/>
    <sheet xmlns:r="http://schemas.openxmlformats.org/officeDocument/2006/relationships" name="Share-based Compensation Plan_4" sheetId="57" state="visible" r:id="rId57"/>
    <sheet xmlns:r="http://schemas.openxmlformats.org/officeDocument/2006/relationships" name="Share-based Compensation Plan_5" sheetId="58" state="visible" r:id="rId58"/>
    <sheet xmlns:r="http://schemas.openxmlformats.org/officeDocument/2006/relationships" name="Share-based Compensation Plan_6" sheetId="59" state="visible" r:id="rId59"/>
    <sheet xmlns:r="http://schemas.openxmlformats.org/officeDocument/2006/relationships" name="Leases - Additional Information" sheetId="60" state="visible" r:id="rId60"/>
    <sheet xmlns:r="http://schemas.openxmlformats.org/officeDocument/2006/relationships" name="Leases - Schedule of Maturities" sheetId="61" state="visible" r:id="rId61"/>
    <sheet xmlns:r="http://schemas.openxmlformats.org/officeDocument/2006/relationships" name="Leases - Schedule of Supplement" sheetId="62" state="visible" r:id="rId62"/>
    <sheet xmlns:r="http://schemas.openxmlformats.org/officeDocument/2006/relationships" name="Leases - Schedule of Weighted A" sheetId="63" state="visible" r:id="rId63"/>
    <sheet xmlns:r="http://schemas.openxmlformats.org/officeDocument/2006/relationships" name="Restructuring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Income Taxes - Components of Co" sheetId="67" state="visible" r:id="rId67"/>
    <sheet xmlns:r="http://schemas.openxmlformats.org/officeDocument/2006/relationships" name="Income Taxes - Reconciliation o" sheetId="68" state="visible" r:id="rId68"/>
    <sheet xmlns:r="http://schemas.openxmlformats.org/officeDocument/2006/relationships" name="Income Taxes - Components of De" sheetId="69" state="visible" r:id="rId69"/>
    <sheet xmlns:r="http://schemas.openxmlformats.org/officeDocument/2006/relationships" name="Income Taxes - Additional Infor" sheetId="70" state="visible" r:id="rId70"/>
    <sheet xmlns:r="http://schemas.openxmlformats.org/officeDocument/2006/relationships" name="Income Taxes - Schedule of Unre"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 xmlns:r="http://schemas.openxmlformats.org/officeDocument/2006/relationships" name="Retirement Plan - Additional In"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53</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1234222</t>
        </is>
      </c>
      <c r="C11" s="4" t="inlineStr">
        <is>
          <t xml:space="preserve"> </t>
        </is>
      </c>
      <c r="D11" s="4" t="inlineStr">
        <is>
          <t xml:space="preserve"> </t>
        </is>
      </c>
    </row>
    <row r="12">
      <c r="A12" s="4" t="inlineStr">
        <is>
          <t>Entity Address, Address Line One</t>
        </is>
      </c>
      <c r="B12" s="4" t="inlineStr">
        <is>
          <t>55 Francisco Street</t>
        </is>
      </c>
      <c r="C12" s="4" t="inlineStr">
        <is>
          <t xml:space="preserve"> </t>
        </is>
      </c>
      <c r="D12" s="4" t="inlineStr">
        <is>
          <t xml:space="preserve"> </t>
        </is>
      </c>
    </row>
    <row r="13">
      <c r="A13" s="4" t="inlineStr">
        <is>
          <t>Entity Address, Address Line Two</t>
        </is>
      </c>
      <c r="B13" s="4" t="inlineStr">
        <is>
          <t>Suite 150</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33</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435-5893</t>
        </is>
      </c>
      <c r="C18" s="4" t="inlineStr">
        <is>
          <t xml:space="preserve"> </t>
        </is>
      </c>
      <c r="D18" s="4" t="inlineStr">
        <is>
          <t xml:space="preserve"> </t>
        </is>
      </c>
    </row>
    <row r="19">
      <c r="A19" s="4" t="inlineStr">
        <is>
          <t>Title of 12(b) Security</t>
        </is>
      </c>
      <c r="B19" s="4" t="inlineStr">
        <is>
          <t>Common stock, $0.00001 par value</t>
        </is>
      </c>
      <c r="C19" s="4" t="inlineStr">
        <is>
          <t xml:space="preserve"> </t>
        </is>
      </c>
      <c r="D19" s="4" t="inlineStr">
        <is>
          <t xml:space="preserve"> </t>
        </is>
      </c>
    </row>
    <row r="20">
      <c r="A20" s="4" t="inlineStr">
        <is>
          <t>Trading Symbol</t>
        </is>
      </c>
      <c r="B20" s="4" t="inlineStr">
        <is>
          <t>REA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7273202</v>
      </c>
    </row>
    <row r="33">
      <c r="A33" s="4" t="inlineStr">
        <is>
          <t>Entity Common Stock, Shares Outstanding</t>
        </is>
      </c>
      <c r="B33" s="4" t="inlineStr">
        <is>
          <t xml:space="preserve"> </t>
        </is>
      </c>
      <c r="C33" s="6" t="n">
        <v>104692411</v>
      </c>
      <c r="D33" s="4" t="inlineStr">
        <is>
          <t xml:space="preserve"> </t>
        </is>
      </c>
    </row>
    <row r="34">
      <c r="A34" s="4" t="inlineStr">
        <is>
          <t>Documents Incorporated by Reference</t>
        </is>
      </c>
      <c r="B34" s="4" t="inlineStr">
        <is>
          <t>Part III incorporates information by reference from the definitive proxy statement for the registrant’s 2024 Annual Meeting of Stockholders.</t>
        </is>
      </c>
      <c r="C34" s="4" t="inlineStr">
        <is>
          <t xml:space="preserve"> </t>
        </is>
      </c>
      <c r="D34" s="4" t="inlineStr">
        <is>
          <t xml:space="preserve"> </t>
        </is>
      </c>
    </row>
    <row r="35">
      <c r="A35" s="4" t="inlineStr">
        <is>
          <t>Entity Registrant Name</t>
        </is>
      </c>
      <c r="B35" s="4" t="inlineStr">
        <is>
          <t>TheRealReal, Inc.</t>
        </is>
      </c>
      <c r="C35" s="4" t="inlineStr">
        <is>
          <t xml:space="preserve"> </t>
        </is>
      </c>
      <c r="D35" s="4" t="inlineStr">
        <is>
          <t xml:space="preserve"> </t>
        </is>
      </c>
    </row>
    <row r="36">
      <c r="A36" s="4" t="inlineStr">
        <is>
          <t>Entity Central Index Key</t>
        </is>
      </c>
      <c r="B36" s="4" t="inlineStr">
        <is>
          <t>000157322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Description of Business The RealReal, Inc. (the “Company”) is an online marketplace for authenticated, consigned luxury goods across multiple categories, including women’s fashion, men’s fashion, and jewelry and watches. The Company was incorporated in the state of Delaware on March 29, 2011 and is headquartered in San Francisco, California. Basis of Presentation The accompanying financial statements have been prepared in accordance with U.S. generally accepted accounting principles (“GAAP”) and, in the opinion of management, reflect all adjustments necessary to state fairly the Company’s financial position, results of operations, comprehensive loss, stockholders’ equity (deficit), and cash flows for the periods presented. The Company’s functional and reporting currency is the U.S. dollar. The Company has made a presentation change to reclassify provision for inventory write-downs and shrinkage from inventory, net within operating cash flows in the statements of cash flows. Additionally, the Company has made a presentation change to the Company's statements of operations to reclassify its restructuring expenses from marketing, operations and technology, and sales, general and administrative operating expenses. Changes to reclassify amounts in the prior periods have been made to conform to the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standalone selling price related to consignment revenue transactions, valuation of inventory, software development costs, stock-based compensation, incremental borrowing rates related to lease liability,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 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The Company’s convertible senior notes are participating securities as they give the holders the right to receive dividends if dividends or distributions declared to the common stockholders is equal to or greater than the last reported sale price of the Company’s common stock on the trading day immediately preceding the ex-dividend date for such dividend or distribution as if the instruments had been converted into shares of common stock. No undistributed earnings were allocated to the participating securities as the contingent event is not satisfied as of the reporting date.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 Segments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and substantially all revenue is attributed to consignors and buyers based in the United States. Revenue Recognition The Company generates revenue from the sale of pre-owned luxury goods through its online marketplace and retail stores. Revenue is recognized upon transfer of control of promised products or services to customers in an amount that reflects the consideration the Company expects to receive in exchange for those products or services. The Company enters into contracts that include products and services that are capable of being distinct and accounted for as separate performance obligations as described below. The transaction price requires an allocation across consignment services, sales of Company-owned inventory, and shipping services. Estimation is required in the determination of the services' stand-alone selling price (“SSP”). Consignment Revenue The Company provides a service to sell pre-owned luxury goods on behalf of consignors to buyers through its online marketplace and retail stores. The Company retains a percentage of the proceeds received as payment for its consignment service, which the Company refers to as its take rate. SSP is estimated using observable stand-alone consignment sales which are conducted without shipping services. The Company reports consignment revenue on a net basis as an agent and not the gross amount collected from the buyer. Title to the consigned goods remains with the consignor until transferred to the buyer upon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estimated returns, cancellations, buyer incentives and adjustments. The Company recognizes a returns reserve based on historical experience, which is recorded in other accrued and current liabilities on the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balance sheets. The impact of the deferral has not been material to the financial statements.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2023, 2022, and 2021. Direct Revenue The Company generates direct revenue from the sale of Company-owned inventory. The Company recognizes direct revenue on a gross basis upon shipment of the purchased good to the buyer as the Company acts as the principal in the transaction. SSP is estimated using observable stand-alone sales of Company-owned inventory which are conducted without shipping services, when available, or a market assessment approach. Direct revenue is recognized net of estimated returns, buyer incentives and adjustment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Shipping Services Revenue The Company provides a service to ship purchased items to buyers and a service to ship items from buyers back to the Company. The Company determines itself to be the principal in this arrangement. The Company charges a fee to buyers for this service and has elected to treat shipping and handling activities performed as a separate performance obligation. For shipping services revenue, the Company's SSP is estimated using a market approach considering external and internal data points on the stand-alone sales price of the shipping service. All outbound shipping and handling costs for buyers are accounted for as cost of shipping services and recognized as the shipping activity occurs. The Company also generates shipping services revenue from the shipping fees for consigned products returned by buyers to the Company within policy. The Company recognizes shipping revenue and associated costs over time as the shipping activity occurs, which is generally one to three days after shipment. Incentives Incentives, which include platform-wide discounts and buyer incentives, may periodically be offered to buyers. Platform-wide discounts are made available to all buyers on the online marketplace. Buyer incentives apply to specific buyers and consist of coupons or promotions that offer credits in connection with purchases on the Company’s platform, and do not impact the commissions paid to consignors. These are treated as a reduction of consignment revenue and direct revenue. Additionally, the Company periodically offers commission exceptions to the standard consignment rates to consignors to optimize its supply. These are treated as a reduction of consignment revenue at the time of sale. The Company may offer a certain type of buyer incentive in the form of site credits to buyers on current transactions to be applied towards future transactions, which are included in other accrued and current liabilities on the balance sheets. Contract Liabilities The Company’s contractual liabilities primarily consist of deferred revenue for material rights primarily related to the tiered consignor commission plan, which are recognized as revenue using a portfolio approach based on the pattern of exercise, and certain buyer incentives. Contract liabilities are recorded in other accrued and current liabilities on the balance sheets and are generally expected to be recognized within one year. Contract liabilities were immaterial as of December 31, 2023 and December 31, 2022. Cost of Revenue Cost of consignment revenue consist of credit card fees, packaging, customer service personnel-related costs, website hosting services, and consignor inventory adjustments relating to lost or damaged products. Cost of direct revenue consists of the cost of goods sold, credit card fees, packaging, customer service personnel-related costs, website hosting services, and inventory adjustments. Cost of shipping services revenue consists of the outbound shipping and handling costs to deliver purchased items to buyers, the shipping costs for consigned products returned by buyers to the Company within policy, and an allocation of the credit card fees associated with the shipping fee charged. Marketing Marketing expense is comprised of the cost of acquiring new consignors and buyers for our online platform and physical stores, including the cost of television, digital and direct mail advertising. Marketing expense also includes personnel-related costs, including stock-based compensation, of employees engaged in these activities. Advertising costs are expensed as incurred and were $48.4 million, $49.0 million, and $46.2 million in 2023, 2022, and 2021, respectively. Operations and Technology Operations and technology expense is comprised of costs associated with the authentication, merchandising and fulfillment of goods sold through our online marketplace and retail stores, as well as general information technology expense. The principal component of operations and technology expense is personnel-related costs, including stock-based compensation, of employees engaged in these activities. Operations and technology expense also includes allocated facility and overhead costs, costs related to our retail stores, facility supplies, inbound consignment shipping costs, and depreciation of hardware and equipment, as well as research and development expense for technology associated with managing and improving our operations. In 2023, 2022, and 2021, the Company capitalized proprietary software developments costs of $13.3 million, $15.6 million, and $12.7 million, respectively. As such, operations and technology expense also includes amortization of capitalized technology development costs, which is taken on straight-line basis over three years once the technology is ready for its intended use. Selling, General and Administrative Selling, general and administrative expense is principally comprised of the personnel-related costs for employees involved in sales, finance and administration, and includes stock-based compensation expense. Selling, general and administrative expense also includes allocated facility and overhead costs and professional services, including accounting and legal advisors. Stock-based Compensation The Company incurs stock-based compensation expense from stock options, restricted stock units (“RSUs”), performance based restricted stock units (“PSUs”) subject to performance or market conditions, and employee stock purchase plan (“ESPP”) purchase rights. Stock-based compensation expense related to employees and nonemployees is measured based on the grant-date fair value of the awards. The Company estimates the fair value of stock options granted and the purchase rights issued under the ESPP using the Black-Scholes option pricing model. The fair value of RSUs is estimated based on the fair market value of the Company’s common stock on the date of grant, which is determined based on the closing price of the Company’s common stock. Compensation expense is recognized in the statements of operations over the period during which the employee is required to perform services in exchange for the award (the vesting period of the applicable award) using the straight-line method for awards with only a service condition. To determine the grant-date fair value of the Company's stock-based payment awards for PSUs subject to performance conditions, the quoted stock price on the date of grant is used. The stock-based compensation expense for PSUs with performance conditions is recognized based on the estimated number of shares that the Company expects will vest and is adjusted on a quarterly basis using the estimated achievement of financial performance targets. For PSUs subject to market conditions, the grant-date fair value is determined using the Monte Carlo simulation model which utilizes multiple input variables to estimate the probability that market conditions will be achieved. These variables include the Company's expected stock price volatility over the expected term of the award, the risk-free interest rate for the expected term of the award, and expected dividends. For PSUs with market conditions, the stock-based compensation expense is recognized on a tranche by tranche basis over the requisite service period using the fair value derived from the Monte Carlo simulation model. The compensation expense will be recognized regardless of whether the market condition is ever satisfied, provided the requisite service period is satisfied. For all awards, the Company accounts for forfeitures as they occur. Cash, Cash Equivalents and Restricted Cash The Company considers all highly liquid investments purchased with original maturities of three months or less from the purchase date to be cash equivalents. Cash equivalents primarily consist of investments in short-term money market funds. Restricted cash consists of cash deposited with a financial institution as collateral for the Company’s letters of credit for its facility leases and the Company’s credit cards. The Company had $14.9 million and $0 in restricted cash as of December 31, 2023 and 2022, respectively. The following table provides a reconciliation of cash, cash equivalents and restricted cash for the year ended December 31, 2023 that sum to the total of the same amounts shown in the statements of cash flows (in thousands): December 31, 2023 December 31, 2022 December 31, 2021 Cash and cash equivalents $ 175,709 $ 293,793 $ 418,171 Restricted cash 14,914 — — Total cash, cash equivalents and restricted cash $ 190,623 $ 293,793 $ 418,171 Accounts Receivable Accounts receivables are recorded at the amounts billed to buyers and do not bear interest. Accounts receivables result from credit card transactions, the majority of which are settled within two business days. Inventory, Net Inventory consists of finished goods arising from goods returned after the title has transferred from the buyer to the Company as well as finished goods from direct purchases from vendors and consignors. The cost of inventory is an amount equal to that paid to the consignor or vendors. Inventory is valued at the lower of cost and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Additionally, inventory is recorded net of an allowance for shrinkage which represents the risk of physical loss of inventory. Provisions for inventory shrinkage are estimated based on historical experience and are adjusted based upon physical inventory counts. Provisions to write down inventory to net realizable value and provisions for inventory shrinkage were $9.8 million and $4.1 million during the year end December 31, 2023 and 2022, respectively. Return reserves, which reduce revenue and cost of sales, are estimated using historical experience. Liabilities for return allowances are included in other accrued and current liabilities on the balance sheets and were $22.2 million as of December 31, 2023 and 2022. Included in inventory on the Company’s balance sheets are assets totaling $5.2 million and $6.1 million as of December 31, 2023 and 2022, respectively, for the rights to recover products from customers associated with its liabilities for return reserves. Property and Equipment, Net Property and equipment, net is recorded at cost less accumulated depreciation and amortization. Depreciation and amortization are recorded on a straight-line basis over the estimated useful lives of the respective assets. Repair and maintenance costs are expensed as incurred. The estimated useful lives of our assets are as follows: Proprietary software 3 years Furniture and equipment 3-5 years Vehicles 5 years Leasehold improvements Shorter of lease term or estimated useful life 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Impairment of Long-lived Assets The carrying amounts of long-lived assets, including right-of-use assets, property and equipment, net and capitalized proprietary software,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ssets to future undiscounted net cash flows the assets are expected to generate over their remaining life. If the assets are considered to be impaired, the amount of any impairment is measured as the difference between the carrying value and the fair value of the impaired assets. If the useful life is shorter than originally estimated, the Company amortizes the remaining carrying value over the revised shorter useful life. Leases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rresponding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Operating lease right-of-use assets, current portion of operating lease liabilities, and operating lease liabilities, net of current portion are included on the Company’s balance sheet. The Company has elected the practical expedients that allows for the combination of lease components and non-lease components and to record short-term leases as lease expense on a straight-line basis on the statements of operations. Variable lease payments are recorded as expense as they are incurred. The Company has finance leases for vehicles and equipment, and the amounts of finance lease right-of-use assets and finance lease liabilities have been immaterial to date. Convertible Senior Notes, Net Prior to the adoption of ASU 2020-06 on January 1, 2022, convertible debt instruments that may be settled in cash or other assets, or partially in cash, upon conversion, were separately accounted for as long-term debt and equity components (or conversion feature). The debt component represented the Company’s contractual obligation to pay principal and interest and the equity component represented the Company’s option to convert the debt security into equity of the Company or the equivalent amount of cash. Upon issuance, the Company allocated the debt component on the basis of the estimated fair value of a similar liability that does not have an associated convertible feature and the remaining proceeds are allocated to the equity component. The bifurcation of the debt and equity components resulted in a debt discount for the aforementioned notes. The Company uses the effective interest method to amortize the debt discount to interest expense over the amortization period which is the expected life of the debt. Following the adoption of ASU 2020-06, there is no bifurcation of the liability and equity components of the 3.00% Convertible Senior Notes due 2025 (the “2025 Notes”) and the 1.00% Convertible Senior Notes due 2028 (the “2028 Notes” and, together with the 2025 Notes, the “Notes”), and the entire principal of the Notes are accounted for as long-term debt. Capped Call Transactions In June 2020 and March 2021, in connection with the issuance of its convertible senior notes, the Company entered into Capped Call Transactions (see Note 7). The Capped Call Transactions are expected generally to reduce the potential dilution to the holders of the Company’s common stock upon any conversion of the convertible senior notes and/or offset any cash payments the Company is required to make in excess of the principal amount of converted convertible senior notes, with such reduction and/or offset subject to a cap based on the cap price. The capped calls are classified in stockholders’ equity as a reduction to additional paid-in capital and are not subsequently remeasured as long as the conditions for equity classification continue to be met. The Company monitors the conditions for equity classification, which continue to be met as of December 31, 2023. Debt Issuance Costs Debt issuance costs, which consist of direct incremental legal, consulting, banking and accounting fees related to the anticipated debt offering, are amortized to interest expense over the estimated life of the related debt based on the effective interest method. The Company presents debt issuance costs on the balance sheets as a direct deduction from the associated debt. The Company adopted ASU 2020-06 as of January 1, 2022 using the modified retrospective method. Prior to the adoption of ASU 2020-06 on January 1, 2022, a portion of debt issuance costs incurred in connection with the convertible senior notes issued in June 2020 and March 2021 was allocated to the equity component and was recorded as a reduction to additional paid in capital and was not amortized to interest expense over the estimated life of the related debt. Following the adoption of ASU 2020-06, the debt issuance costs previously allocated to the equity component of both series of Notes were reclassified to debt. As such, all of the debt issuance costs are recorded as a direct deduction from the related principal debt amounts on the balance sheet, and are all amortized to interest expense over the estimated remaining life of the related deb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loss in the period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centrations of Credit Risks Financial instruments that potentially subject the Company to concentrations of credit risk consist of cash and cash equivalents, restricted cash and accounts receivable. At times, such amount may exceed federally-insured limits. The Company is monitoring ongoing events involving limited liquidity, defaults, non-performance or other adverse developments that affect financial institutions or other companies in the financial services industry or the financial services industry generally. The Company reduces credit risk by placing its cash, cash equivalents, restricted cash and investments with major financial institutions with high credit ratings within the United States. The Company has not experienced any realized losses on cash, cash equivalents and restricted cash to date; however, no assurances can be provided. As of December 31, 2023 and December 31, 2022, there were no customers that represented 10% or more of the Company’s accounts receivable balance and there were no customers that individually exceeded 10% of the Company’s total revenue for each of the years ended December 31, 2023, 2022, and 2021. Recently Issued Accounting Pronouncements In November 2023, the FASB issued ASU 2023-07, Improvements to Reportable Segment Disclosures. This new guidance is designed to improve reportable segment disclosure requirements, primarily through enhanced disclosures about significant segment expenses that are regularly provided to the chief operating decision maker. Additionally, public entities with a single reportable segment must provide all the disclosures required by ASU 2023-07, as well as all existing segment disclosures in accordance with Accounting Standards Codification 280. ASU 2023-07 is effective for fiscal years beginning after December 15, 2023, and interim periods within fiscal years beginning after December 15, 2024 on a retrospective basis. Early adoption is permitted. The Company expects the adoption of the standard to result in additional segment footnote disclosures. The Company does not expect the adoption of this guidance to have a material impact on our financial statements. In December 2023, the FASB issued ASU 2023-09, Improvements to Income Tax Disclosures. This new guidance is designed to enhance the transparency and decision usefulness of income tax disclosures. The amendments of this update are related to the rate reconciliation and income taxes paid, requiring (1) consistent categories and greater disaggregation of information in the rate reconciliation and (2) income taxes paid disaggregated by jurisdiction. ASU 2023-09 is effective for fiscal years beginning after December 15, 2024. Early adoption is permitted. The Company is currently assessing the impact that adopting this new accounting standard will have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Cash and Cash Equivalents The following tables summarize the estimated value of the Company’s cash and cash equivalents (in thousands) and do not include restricted cash. There are no unrealized gains or losses related to the restricted cash balance. December 31, 2023 Amortized Cost Unrealized Gain Unrealized Loss Fair Value Cash and cash equivalents: Cash $ 50,947 $ — $ — $ 50,947 Money market funds 124,762 — — 124,762 Total cash and cash equivalents $ 175,709 $ — $ — $ 175,709 December 31, 2022 Amortized Cost Unrealized Gain Unrealized Loss Fair Value Cash and cash equivalents: Cash $ 275,742 $ — $ — $ 275,742 Money market funds 18,051 — — 18,051 Total cash and cash equivalents $ 293,793 $ — $ — $ 293,7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re were no transfers between Level 1, Level 2 or Level 3 of the fair value hierarchy during the periods presented. Assets and Liabilities Measured at Fair Value on a Recurring Basis As of December 31, 2023 and December 31, 2022, the Company’s cash equivalents solely consisted of money market funds, which amounted to $124.8 million and $18.1 million, respectively. Money market funds are measured at net asset value per share. Fair Value Measurements of Other Financial Instruments The following table presents the carrying amounts and estimated fair values of the financial instruments that are not recorded at fair value on the balance sheets (in millions): December 31, 2023 Net Carrying Amount Estimated Fair Value 2025 Convertible senior notes $ 170.6 $ 128.2 2028 Convertible senior notes $ 281.9 $ 100.0 The principal amounts of the 2025 Notes and the 2028 Notes are $172.5 million and $287.5 million, respectively. The difference between the principal amounts of the convertible senior notes and their respective net carrying amounts are the unamortized debt issuance costs. As of December 31, 2023, the fair value of the 2025 Notes and 2028 Notes, which differs from their carrying value is determined based on the quoted bid prices of the Notes in an over-the counter market using the latest trading information of the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is recorded at cost less accumulated depreciation and amortization. Depreciation and amortization are recorded on a straight-line basis over the estimated useful lives of the respective assets. Property and equipment, net consists of the following (in thousands): December 31, December 31, Proprietary software $ 44,964 $ 39,017 Furniture and equipment 47,389 47,692 Automobiles 2,069 2,119 Leasehold improvements 84,138 86,986 Property and equipment, gross 178,560 175,814 Less: accumulated depreciation and amortization (74,473) (63,135) Property and equipment, net $ 104,087 $ 112,679 Depreciation and amortization expense on property and equipment was $31.0 million, $26.9 million, and $23.5 million for the years ended December 31, 2023, 2022 and 2021, respectively. During the year ended December 31, 2023, the Company recorded $8.6 million of impairment of leasehold improvements and disposal of fixed assets related to the closures of several of its office and retail locations as part of the savings plan the Company implemented. The impairment charges are included in restructuring in the statements of operations. Other Accrued and Current Liabilities Other accrued and current liabilities consist of the following (in thousands): December 31, December 31, Returns reserve $ 22,204 $ 22,233 Accrued compensation 20,086 15,111 Accrued legal 614 484 Accrued sales tax and other taxes 8,118 8,531 Site credit and gift card liability 14,058 13,223 Accrued marketing and outside services 5,012 8,729 Accrued shipping 4,244 5,715 Accrued interest 1,166 1,166 Deferred revenue 2,214 3,549 Accrued property and equipment 1,066 11,417 Other 3,903 3,134 Other accrued and current liabilities $ 82,685 $ 93,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2"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Revolving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 Net</t>
        </is>
      </c>
      <c r="B4" s="4" t="inlineStr">
        <is>
          <t>Convertible Senior Notes, Net In June 2020, the Company issued an aggregate principal of $172.5 million of its 2025 Notes, pursuant to an indenture between the Company and U.S. Bank National Association, as trustee, in a private offering to qualified institutional buyers pursuant to Rule 144A under the Securities Act of 1933, as amended (the “Securities Act”). The 2025 Notes include $22.5 million in aggregate principal amount of the 2025 Notes sold to the initial purchasers resulting from the exercise in full of their option to purchase additional Notes. The 2025 Notes will mature on June 15, 2025, unless earlier redeemed or repurchased by the Company or converted. The Company received net proceeds from the 2025 Notes offering of approximately $165.8 million, after deducting the initial purchasers’ discount and commission and offering expenses. The Company used approximately $22.5 million of the net proceeds from the 2025 Notes offering to fund the net cost of entering into the capped call transactions described below. The Company intends to use the remainder of the net proceeds for general corporate purposes. In March 2021, the Company issued an aggregate principal of $287.5 million of its 2028 Notes, pursuant to an indenture between the Company and U.S. Bank National Association, as trustee, in a private offering to qualified institutional buyers pursuant to Rule 144A under the Securities Act. The 2028 Notes include $37.5 million in aggregate principal amount of the 2028 Notes sold to the initial purchasers resulting from the exercise in full of their option to purchase additional Notes. The 2028 Notes will mature on March 1, 2028, unless earlier redeemed or repurchased by the Company or converted. The Company received net proceeds from the 2028 Notes offering of approximately $278.1 million, after deducting the initial purchasers’ discount and commission and offering expenses. The Company used approximately $33.7 million of the net proceeds from the 2028 Notes offering to fund the net cost of entering into the capped call transactions described below. The Company intends to use the remainder of the net proceeds for general corporate purposes. The 2025 Notes accrue interest at a rate of 3.00% per annum, payable semi-annually in arrears on June 15 and December 15 of each year, beginning on December 15, 2020. The initial conversion rate applicable to the 2025 Notes is 56.2635 shares of common stock per $1,000 principal amount of 2025 Notes (which is equivalent to an initial conversion price of approximately $17.77 per share of the Company’s common stock). The 2028 Notes accrue interest at a rate of 1.00% per annum, payable semi-annually in arrears on March 1 and September 1 of each year, beginning on September 1, 2021. The initial conversion rate applicable to the 2028 Notes is 31.4465 shares of common stock per $1,000 principal amount of 2028 Notes (which is equivalent to an initial conversion price of approximately $31.80 per share of the Company’s common stock). The conversion rate is subject to adjustment upon the occurrence of certain specified events but will not be adjusted for accrued and unpaid interest. In addition, upon the occurrence of a corporate event, the Company will, in certain circumstances, increase the conversion rate by a number of additional shares for a holder that elects to convert its Notes in connection with such corporate event. The 2025 Notes will be redeemable, in whole or in part, at the Company’s option at any time, and from time to time, on or after June 20, 2023, and the 2028 Notes will be redeemable, in whole or in part, at the Company's option at any time, and from time to time, on or after March 5, 2025, in each case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rior to March 15, 2025, in the case of the 2025 Notes, and December 1, 2027, in the case of the 2028 Notes, the applicable Notes will be convertible only under the following circumstances: • During any calendar quarter (and only during such calendar quarter),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 Upon the occurrence of specified corporate transactions; or • If the Company calls any notes for redemption. On and after March 15, 2025, in the case of the 2025 Notes, and December 1, 2027, in the case of the 2028 Notes, until the close of business on the scheduled trading day immediately preceding the maturity date, holders may convert all or a portion of their Notes, in multiples of $1,000 principal amount, at any time, regardless of the foregoing circumstances. Upon conversion, the Notes will be settled, at the Company’s election, in cash, shares of the Company’s common stock, or a combination of cash and shares of the Company’s common stock. It is the Company’s current intent to settle conversions of the 2025 Notes and the 2028 Notes through combination settlement, which involves repayment of the principal portion in cash and any excess of the conversion value over the principal amount in shares of its common stock. The conditions allowing holders of either the 2025 Notes or the 2028 Notes to convert were not met as of December 31, 2023 . The Notes are unsecured and unsubordinated obligations of the Company and will rank senior in right of payment to any of future indebtedness of the Company that is expressly subordinated in right of payment to the Notes; rank equal in right of payment to any existing and future unsecured indebtedness of the Company that is not so subordinated; be effectively subordinated in right of payment to any secured indebtedness of the Company to the extent of the value of the assets securing such indebtedness; and be structurally subordinated to all existing and future indebtedness and other liabilities and obligations incurred by future subsidiaries of the Company. If bankruptcy, insolvency, or reorganization occurs with respect to the Company (and not solely with respect to a significant subsidiary of the Company), then the principal amount of, and all accrued and unpaid interest on, all of the Notes then outstanding will immediately become due and payable without any further action or notice by any person. If an event of default (other than bankruptcy, insolvency, or reorganization with respect to the Company and not solely with respect to a significant subsidiary of the Company) occurs and is continuing, then, with the exception of certain reporting events of default, the trustee, by notice to the Company, or noteholders of at least 25% of the aggregate principal amount of 2025 Notes or 2028 Notes, as applicable, then outstanding, by notice to us and the trustee, may declare the principal amount of, and all accrued and unpaid interest on, all of the 2025 Notes or 2028 Notes, as applicable, the outstanding to become due and payable immediately. Prior to the adoption of ASU 2020-06 on January 1, 2022 and in accounting for the issuance of the 2025 Notes and the 2028 Notes, the Company separately accounted for the liability and equity components of the Notes. The debt discount was recorded to equity and was amortized to the debt liability over the life of the Notes using the effective interest method. The equity component was not remeasured as long as it continued to meet the conditions for equity classification. In connection with the issuance of the 2025 and 2028 Notes, the Company incurred approximately $6.7 million and $9.4 million of debt issuance costs, respectively, which primarily consisted of initial purchasers’ discounts and legal and other professional fees. Prior to the adoption of ASU 2020-06 on January 1, 2022, the Company allocated these costs to the liability and equity components based on the allocation of the proceeds. The portion of these costs allocated to the equity component was recorded as a reduction to additional paid-in capital. The portion of these costs initially allocated to the liability component was recorded as a reduction in the carrying value of the debt on the balance sheets and was amortized to interest expense using the effective interest method over the expected life of the Notes. On January 1, 2022, the Company adopted ASU 2020-06 based on a modified retrospective transition method. Upon adoption, the Company recorded a cumulative effect of $13.4 million as a reduction to accumulated deficit and a reduction to additional paid in capital of $112.1 million related to amounts attributable to the value of the conversion options that had previously been recorded in equity. Under such transition, prior period information for both the 2025 and 2028 Notes has not been retrospectively adjusted. In accounting for the 2025 Notes after the adoption of ASU 2020-06, the 2025 Notes are accounted for as a single liability, and the carrying amount of the Notes is $170.6 million as of December 31, 2023, with principal of $172.5 million, net of unamortized issuance costs of $1.9 million. The 2025 Notes were classified as long term liabilities as of December 31, 2023. The issuance costs related to the 2025 Notes are being amortized to interest expense over the expected life of the 2025 Notes or approximately its five-year term at an effective interest rate of 3.74%. In accounting for the 2028 Notes after the adoption of ASU 2020-06, the 2028 Notes are accounted for as a single liability, and the carrying amount of the Notes is $281.9 million as of December 31, 2023, with principal of $287.5 million, net of unamortized issuance costs of $5.6 million. The 2028 Notes were classified as long term liabilities as of December 31, 2023. The issuance costs related to the 2028 Notes are being amortized to interest expense over the expected life of the 2028 Notes or approximately its seven-year term at an effective interest rate of 1.45%. The following tables present the outstanding principal amount, unamortized debt issuance costs, and net carrying amount of the 2025 Notes and the 2028 Notes as of the dates indicated (in thousands): 2025 Notes December 31, 2023 December 31, 2022 Principal $ 172,500 $ 172,500 Unamortized debt issuance costs (1,936) (3,204) Net carrying amount $ 170,564 $ 169,296 2028 Notes December 31, 2023 December 31, 2022 Principal $ 287,500 $ 287,500 Unamortized debt issuance costs (5,643) (6,948) Net carrying amount $ 281,857 $ 280,552 The following tables set forth the amounts recorded in interest expense related to the 2025 Notes as of the dates indicated (in thousands): Year Ended December 31, 2023 2022 2021 Contractual interest expense $ 5,175 $ 5,175 $ 5,175 Amortization of debt discount — — 3,594 Amortization of debt issuance costs 1,268 1,080 1,082 Total interest and amortization expense $ 6,443 $ 6,255 $ 9,851 The following tables set forth the amounts recorded in interest expense related to the 2028 Notes as of the dates indicated (in thousands): Year Ended December 31, 2023 2022 2021 Contractual interest expense $ 2,875 $ 2,875 $ 2,332 Amortization of debt discount — — 8,759 Amortization of debt issuance costs 1,305 1,288 554 Total interest and amortization expense $ 4,180 $ 4,163 $ 11,645 Future minimum payments under the 2025 Notes and the 2028 Notes as of December 31, 2023, are as follows (in thousands): Amount Fiscal Year 2025 Notes 2028 Notes 2024 5,175 2,875 2025 175,088 2,875 2026 — 2,875 2027 — 2,875 2028 — 288,937 Total future payments 180,263 300,437 Less amounts representing interest (7,763) (12,937) Total principal amount $ 172,500 $ 287,500 Capped Call Transactions with Respect to the 2025 Notes and 2028 Notes In connection with the issuance of the 2025 Notes and 2028 Notes, including the initial purchasers’ exercise of the option to purchase additional Notes, the Company entered into capped call transactions with respect to its common stock with certain financial institutions (collectively, the “Counterparties”). The Company paid an aggregate amount of approximately $22.5 million to the Counterparties in connection with the 2025 capped call transactions (the “2025 Capped Calls”) and $33.7 million to the Counterparties in connection with the 2028 capped call transactions and (the “2028 Capped Calls” and, together with the 2025 Capped Calls, the “Capped Calls”). The 2025 Capped Calls and 2028 Capped Calls cover approximately 9,705,454 shares and 9,040,869 shares of the Company’s common stock at a strike price that corresponds to the initial conversion price of the 2025 Notes and the 2028 Notes, respectively. The 2025 Capped Calls and the 2028 Capped Calls are subject to anti-dilution adjustments that are intended to be substantially identical to those in the 2025 Notes and the 2028 Notes, as applicable, and are exercisable upon conversion of the 2025 Notes or the 2028 Notes, as applicable. The Capped Calls are subject to adjustment upon the occurrence of specified extraordinary events affecting the Company, including merger events, tender offer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The 2025 Capped Calls settle in components commencing on April 16, 2025 with the last component scheduled to expire on June 12, 2025. The 2028 Capped Calls settle in components commencing on December 31, 2027 with the last component scheduled to expire on February 28, 2028. The cap price of the 2025 Capped Call is initially $27.88 per share, which represents a premium of 100.0% over the closing price of the Company’s common stock of $13.94 per share on June 10, 2020, and is subject to certain adjustments under the terms of the capped call transactions. The cap price of the 2028 Capped Call is initially $48.00 per share, which represents a premium of 100.0% over the closing price of the Company’s common stock of $24.00 per share on March 3, 2021, and is subject to certain adjustments under the terms of the capped call transactions. The Company expects to receive from the Counterparties a number of shares of the Company’s common stock or, at the Company’s election (subject to certain conditions), cash, with an aggregate market value (or, in the case of cash settlement, in an amount) approximately equal to the product of such excess times the number of shares of the Company’s common stock relating to the 2025 Capped Call and 2028 Capped Call being exercised. These Capped Call instruments meet the conditions outlined in ASC 815-40 to be classified in stockholders’ equity, are not accounted for as derivatives, and are not subsequently remeasured as long as the conditions for equity classification continue to be met. The Company recorded a reduction to additional paid-in capital of approximately $22.5 million and $33.7 million related to the premium payments for the 2025 Capped Call and 2028 Capped Call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 xml:space="preserve">Common Stock The Company had reserved shares of common stock for issuance, on an as-converted basis, as follows: December 31, December 31, Options issued and outstanding 1,119,676 1,754,776 Outstanding restricted stock units 12,695,176 11,369,021 Shares available for grant under the 2019 equity incentive plan 7,654,656 5,035,545 Shares available for issuance under 2019 ESPP 3,654,915 3,529,709 Total 25,124,423 21,689,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Share-based Compensation Plans 2019 Equity Incentive Plan In connection with the Company’s initial public offering, the Company adopted the 2019 Equity Incentive Plan (the “2019 Plan”).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8,000,000. These available shares increase annually by an amount equal to the lesser of 8,000,000 shares, 5% of the number of shares of the Company’s common stock outstanding on the immediately preceding December 31, or the number of shares determined by the Company’s board of directors. The Company’s board of directors approved an increase of shares available for grant under the 2019 Plan by 4,465,083 shares on May 5, 2021, by 4,648,003 shares on February 23, 2022, and by 4,954,409 shares on February 13, 2023. Activity under the Company’s stock option plan is set forth below: Number of Weighted- Weighted- Aggregate Balances at December 31, 2022 1,754,776 8.21 4.0 $ 1 Options granted — — Options exercised (8,511) 2.28 Options cancelled (626,589) 9.04 Balances at December 31, 2023 1,119,676 7.79 4.2 15 Options vested and exercisable— December 31, 2023 1,119,676 7.79 4.2 15 There were no stock options granted in 2023 and in 2022. There was no aggregate intrinsic value of options exercised for the year ended December 31, 2023. The aggregate intrinsic value of options exercised for the years ended December 31, 2022 and 2021 was $5.3 million and $20.5 million, respectively. The aggregate intrinsic value of options exercised is the difference between the fair value of the underlying common stock on the date of exercise and the exercise price for in-the-money stock options. In February 2022, the Company granted PSUs with financial performance targets to certain employees of the Company. The number of units issued will depend on the achievement of financial metrics relative to the approved performance targets, and can range from 0% to 150% of the target amount. The PSUs are subject to continuous service with the Company and will vest after approximately three years. The PSUs are measured using the fair value at the date of grant. The compensation expense associated with PSUs is recognized based on the estimated number of shares that the Company expects will vest and may be adjusted based on interim estimates of performance against the performance condition. During the year ended December 31, 2023, the Company has not recognized stock-based compensation expense as attainment of financial performance targets is not considered probable. In March 2023, the Company granted PSUs under the 2019 Plan subject to the achievement of both market and service conditions to certain employees of the Company . The number of units vested will depend on the achievement of approved market conditions and continuous service with the Company. The PSUs are eligible to vest in three tranches over a five-year performance period. The PSUs are measured using the Monte Carlo simulation to obtain the fair value at the date of grant based on the probability that the market conditions will be met. The compensation expense associated with the PSUs is based on the fair value and is recognized over the requisite service period. The compensation expense will be recognized regardless of whether the market condition is ever satisfied, provided the requisite service period is satisfied. Inducement Grants In March 2023, the Company granted stock-based awards outside of the 2019 Plan to the Company’s new Chief Executive Officer and the Chief Technology and Product Officer. These awards were granted as inducements material to their commencement of employment and entry into offer letters with the Company, in accordance with Nasdaq Listing Rule 5635(c)(4). The inducement pool consisted of a total of 3,075,000 shares of the Company's common stock, which includes (a) 1,500,000 shares of PSUs granted to the Chief Executive Officer that are eligible to vest based on market and service conditions in four tranches over a five-year performance period and (b) 1,575,000 shares of RSUs (1,250,000 RSUs to the Chief Executive Officer and 325,000 RSUs to the Chief Technology and Product Officer) generally subject to the same terms and conditions as grants that are made under the 2019 Plan. As of December 31, 2023, the unrecognized expense for the PSUs is $1.3 million and the unrecognized expense for RSUs is $2.0 million. RSUs A summary of RSU activity for the year ended December 31, 2023 is as follows: Number of Restricted Stock Units Aggregate Intrinsic Value Unvested December 31, 2022 11,369,021 $ 8.39 $ 14,178 Granted 10,863,664 1.62 Vested (5,098,002) 7.51 Forfeited (4,439,507) 5.19 Unvested December 31, 2023 12,695,176 $ 4.07 $ 25,517 Included in the table above for the year ended December 31, 2023 are approximately 1,998,000 PSUs granted and no PSUs forfeited. The weighted average grant date fair value per share of the PSUs granted in the year ended December 31, 2023 was $1.63. The total fair value as of the respective vesting dates of RSUs that vested during the year ended December 31, 2023 was $9.5 million . Employee Stock Purchase Plan In connection with the Company’s initial public offering, the Company adopted the Employee Stock Purchase Plan (the “ESPP”). The Employee Stock Purchase Plan permits employees to purchase shares of common stock during six-month offering periods at a purchase price equal to the lesser of (1) 85% of the fair market value of a share of common stock on the first business day of such offering period and (2) 85% of the fair market value of a share of common stock on the last business day of such offering period. The initial number of shares of common stock that could be issued under the employee stock purchase plan was 1,750,000 shares. These available shares increase by an amount equal to the lesser of 1,750,000 shares, 1% of the number of shares of common stock outstanding on the immediately preceding December 31, or the number of shares determined by the Company’s board of directors. The Company's board of directors approved an increase in the shares available for grant under the ESPP by 893,016 shares on May 5, 2021, by 929,601 shares on February 23, 2022, and by 990,882 shares on February 13, 2023. During the years ended December 31, 2023, 2022 and 2021, employees purchased 865,676, 610,877, and 199,289 shares, respectively, at an average price of $1.02, $2.29 and $11.74, respectively. As of December 31, 2023, the Company had an immaterial amount of unrecognized stock-based compensation cost related to purchase rights under the employee stock purchase plan. Stock-based Compensation In determining the fair value of the stock-based awards, the Company uses the Black-Scholes option-pricing model and assumptions discussed below. Fair Value of Common Stock— The fair value of the shares of common stock has historically been determined by the Company’s board of directors as there was no public market for the common stock. Subsequent to our IPO, the fair value per share of common stock is the closing price of the Company’s common stock as reported on the applicable grant date. Expected Term —The expected term represents the period that the Company’s stock options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 Volatility —Because the Company was privately held and did not have an active trading market for its common stock for a sufficient period of time, the expected volatility was estimated based on the average volatility for comparable publicly-traded companies, over a period equal to the expected term of the stock option grants. Risk-free Rate —The risk-free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Therefore, the Company uses an expected dividend yield of zero. The following assumptions were used to estimate the fair value of stock options granted in 2019, as there were no stock options granted in 2023, 2022 and 2021: Year Ended December 31, 2019 Expected term (in years) 5.0 – 6.1 Expected volatility 44.2% – 47.8% Average risk-free rate 1.9% – 2.6% Dividend yield — As of December 31, 2023, the Company had approximately $40.3 million of unrecognized stock-based compensation expense related to RSUs and PSUs, which the Company expects to recognize over the remaining weighted-average vesting period of approximately 2.1 years. As of December 31, 2023, the Company had no unrecognized stock-based compensation expense related to options. Total stock-based compensation expense by function was as follows (in thousands): Year Ended December 31, 2023 2022 2021 Marketing $ 1,550 $ 2,209 $ 2,557 Operations and technology 12,534 19,822 21,395 Selling, general and administrative 20,189 24,107 24,850 Total $ 34,273 $ 46,138 $ 48,802 During the year ended December 31, 2022, the Company recognized compensation expense of $1.0 million within selling, general and administrative associated with the modification of certain outstanding equity awards pursuant to the terms of the transition and separation agreement the Company entered into with its founder, Julie Wainwright, in connection with her resignation as Chief Executive Officer on June 6, 2022. During the years ended December 31, 2023, 2022 and 2021, the Company capitalized $0.8 million, $1.6 million, and $1.4 million of stock-based compensation expense to proprietary softwar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its corporate offices, retail spaces and authentication centers under various noncancelable operating leases with terms ranging from one year to fifteen years. The Company recorded operating lease costs of $22.8 million and $29.0 million for the years ended December 31, 2023 and 2022, respectively. The Company incurred $5.2 million and $5.6 million of variable lease costs for the years ended December 31, 2023 and 2022, respectively, which is comprised primarily of the Company’s proportionate share of operating expenses, property taxes and insurance. Due to the office and store closures in the year ended December 31, 2023, the Company reviewed its right-of-use assets for impairment. Impairment losses are measured and recorded for the excess of carrying value over its fair value, estimated based on expected future cash flows using discount rate and other quantitative and qualitative factors. As a result, the Company recorded $31.1 million related to the impairment of certain office and store right-of-use assets during the year ended December 31, 2023. The impairment charges are included in restructuring in the statements of operations. During the year ended December 31, 2023, the Company entered into agreements to amend certain of its operating leases. The lease for the Company's corporate headquarters in San Francisco, CA was amended to remove one floor of leased space, and the lease for the Company's offices in New York, NY, was amended to remove two floors of leased space. Additionally, the Company terminated the operating leases for retail locations in Austin, TX, Atlanta, GA, and Miami, FL. The Company treated the lease termination amendments as lease modifications for accounting purposes as of the applicable effective dates of such terminations which resulted in a decrease of $7.7 million to the related lease liabilities, and a decrease of $1.4 million to the related right-of-use assets for the year ended December 31, 2023. The Company recorded a net gain on the lease terminations of $0.7 million during the year ended December 31, 2023. The net gain on lease terminations is included in restructuring in the statement of operations. Maturities of operating lease liabilities by fiscal year for the Company’s operating leases are as follows (in thousands): Fiscal Year Amount 2024 26,964 2025 27,787 2026 27,614 2027 23,608 2028 20,866 Thereafter 19,866 Total future minimum payments $ 146,705 Less: Imputed interest (21,755) Present value of operating lease liabilities $ 124,950 Supplemental cash flow information related to the Company’s operating leases are as follows (in thousands): Year Ended Year ended December 31, 2023 2022 2021 Operating cash flows used for operating leases $ 34,118 $ 27,097 $ 25,386 Operating lease assets obtained in exchange for operating lease liabilities $ 6,272 $ 2,245 $ 46,614 The weighted average remaining lease term and discount rate for the Company’s operating leases are as follows: As of December 31, 2023 As of December 31, 2022 Weighted average remaining lease term 5.5 years 6.2 years Weighted average discount rate 6.1 % 6.2 % The Company has leases for certain vehicles and equipment that are classified as finance leases. The finance lease right-of-use asset and finance lease liabilities for these vehicle and equipment leases are immaterial as of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Francisc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February 2023, the Company announced a savings plan to reduce its real estate presence and operating expenses through closure of certain retail and office locations (referred to as the “Real Estate Reduction Plan”) and workforce reduction. During the year ended December 31, 2023, the Company closed two flagship stores (San Francisco, California and Chicago, Illinois), two neighborhood stores (Atlanta, Georgia and Austin, Texas), and two luxury consignment offices (Miami, Florida and Washington, D.C.), including any co-located logistics hubs, and reduced its office spaces in San Francisco, California. For the year ended December 31, 2023, the Company recognized $43.5 million in restructuring which consisted of right-of-use asset impairment charge of $31.1 million, leasehold improvements impairment charge of $8.6 million, employee severance of $3.0 million, and other related charges of $1.5 million, partially offset by a $0.7 million gain on lease terminations. The restructuring related charges were recorded on a separate line item in the Company's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Commitments Our contractual commitments primarily consist of software and other services in the ordinary course of business that are noncancellable with varying expiration dates through 2027. As of December 31, 2023, the future minimum payments under the Company’s noncancelable purchase commitments were as follows (in thousands): Year Ending December 31, Purchase 2024 $ 7,944 2025 8,344 2026 4,018 2027 1,158 2028 — Total future minimum payments $ 21,464 Contingencies From time to time, the Company is subject to, and it is presently involved in, litigation and other legal proceedings and from time to time, the Company receives inquiries from government a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a loss is not probable but reasonably possible. On November 14, 2018, Chanel, Inc. sued the Company in the U.S. District Court for the Southern District of New York. The Complaint alleged federal and state law claims of trademark infringement, unfair competition, and false advertising. On February 1, 2019, Chanel, Inc. filed its First Amended Complaint that included substantially similar claims against the Company. On March 4, 2019, the Company filed a Motion to Dismiss the First Amended Complaint, which was granted in part and dismissed in part on March 30, 2020. The surviving claims against the Company include trademark infringement under 15 U.S.C. § 1114, false advertising under 15 U.S.C. § 1125, and unfair competition under New York common law. On May 29, 2020, the Company filed its Answer to the Amended Complaint. On November 3, 2020, the Company sought leave to amend its Answer to assert counterclaims against Chanel, Inc. for violations of the Sherman Act, 15 U.S.C. §§ 1 &amp; 2, the Donnelly Act, N.Y. Gen. Bus. Law. § 340, and New York common law. The motion for leave to amend was granted on February 24, 2021. On February 25, 2021, the Company filed its First Amended Answer, Affirmative Defenses and Counterclaims against Chanel. The Company’s Counterclaims allege violations of the Sherman Act, 15 U.S.C. §§ 1 &amp; 2, the Donnelly Act, N.Y. Gen. Bus. Law. § 340, and New York common law. On March 18, 2021, Chanel moved to dismiss the Company’s Counterclaims and moved to strike the Company’s unclean hands affirmative defense. Decisions on Chanel’s motion to dismiss and motion strike are pending. The parties agreed to a stay in April 2021 to engage in settlement discussions. After several mediation sessions, the parties were unable to reach a resolution, and the stay was lifted in November 2021. Chanel then sought a partial stay of discovery on the Company's counterclaims and unclean hands defense while Chanel's motion to dismiss and strike those claims are pending, and on March 10, 2022, the Court granted Chanel's request. The parties have continued to engage in fact discovery regarding Chanel's counterfeiting and false advertising claims against the Company. Fact discovery was scheduled to be completed by August 15, 2023. However, on July 19, 2023, the Court ordered a stay of the case at the parties’ request to enable the parties to attempt mediation again. The parties are working to schedule mediation in the first half of 2024. The final outcome of this litigation, including our liability, if any, with respect to Chanel’s claims, is uncertain. An unfavorable outcome in this or similar litigation could adversely affect the Company’s business and could lead to other similar lawsuits. The Company is not able to predict or reasonably estimate the ultimate outcome or possible losses relating to this claim. Beginning on September 10, 2019, purported shareholder class action complaints were filed against the Company, its officers and directors and the underwriters of its IPO in the San Mateo Superior Court, Marin County Superior Court, and the United States District Court for the Northern District of California. On July 27, 2021, the Company reached an agreement in principle to settle the shareholder class action. On November 5, 2021, plaintiff filed the executed stipulation of settlement and motion for preliminary approval of the settlement with the federal court. On March 24, 2022, the court entered an order preliminarily approving the settlement. On July 28, 2022, the court entered an order finally approving the settlement and dismissing the case. The financial terms of the stipulation of settlement provide that the Company will pay $11.0 million within thirty (30) days of the later of preliminary approval of the settlement or plaintiff’s counsel providing payment instructions. The Company paid the settlement amount on March 29, 2022 with available resources and recorded approximately $11.0 million for the year ended December 31, 2021 under our Operating expenses as a Legal settlement. One of the plaintiffs in the Marin County case opted out of the federal settlement and is pursuing the claim in Marin County Superior Court. The stay of the state court case has been lifted, and the opt out plaintiff filed an amended complaint on October 31, 2022 alleging putative class claims under the Securities Act of 1933 (the “Securities Act”) on behalf of the two shareholders who opted out of the settlement and those who purchased stock from November 21, 2019 through March 9, 2020, based on purported new revelations. The claims are for alleged violations of Sections 11 and 15 of the Securities Act. On February 23, 2024, plaintiff filed a motion for class certification, which has been set for hearing on May 28, 2024. While the Company intends to defend vigorously against this litigation, there can be no assurance that the Company will be successful in its defense. For this reason, the Company cannot currently estimate the loss or range of possible losses it may experience in connection with this litigation. Indemnifications In the ordinary course of business, the Company may provide indemnifications of varying scope and terms to vendors, directors, officers and other parties with respect to certain matters including, but not limited to, losses arising out of the breach of such agreements, intellectual property infringement claims made by third parties and other liabilities relating to or arising from the Company's various services, or its acts or omissions. The Company has not incurred any material costs as a result of such indemnifications and have not accrued any liabilities related to such obligations i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Company’s income tax provision consisted of (in thousands): Year Ended December 31, 2023 2022 2021 Current: Federal $ — $ — $ — State 283 172 56 Total current tax expense 283 172 56 Deferred: Federal — — — State — — — Total deferred tax expense — — — Total provision for income taxes $ 283 $ 172 $ 56 The reconciliation of the Federal statutory income tax provision for the Company’s effective income tax provision (in thousands): Year Ended December 31, 2023 2022 2021 Tax at federal statutory rate $ (35,290) $ (41,209) $ (49,480) State taxes, net of federal effect (9,554) (11,257) (13,704) Stock-based compensation 8,956 419 (2,698) Non-deductible items 504 524 3,661 Tax credits (531) (563) — Convertible Notes — — 16,782 Adoption of ASU 2020-06 — (28,045) — Provision to return adjustments 9,259 — — Valuation allowance 26,501 80,254 42,327 Other 438 49 3,168 Provision for income taxes $ 283 $ 172 $ 56 The Company’s deferred tax assets and liabilities (in thousands): December 31, 2023 2022 Deferred tax assets: Net operating loss carryforwards $ 232,259 $ 219,872 Fixed assets and intangibles 6,364 3,904 Capitalized research and development (1) 13,835 7,899 Accruals and reserves 12,477 10,867 Stock options 840 2,474 Operating lease liabilities 33,683 39,143 Capped calls 15,065 15,082 Convertible debt 2,329 1,675 Tax credits 2,569 1,416 Gross deferred tax assets 319,421 302,332 Less: valuation allowance (292,297) (265,796) Total deferred tax assets 27,124 36,536 Deferred tax liabilities: Operating lease right-of-use assets (24,416) (34,330) Other (2,708) (2,206) Gross deferred tax liabilities (27,124) (36,536) Net deferred tax assets $ — $ — (1) Under the Tax Cuts and Jobs Act of 2017, research and development costs are no longer fully deductible and are required to be capitalized and amortized for U.S. tax purposes effective January 1, 2022. The mandatory capitalization requirement increases our gross deferred tax assets, which are fully offset by the valuation allowance. In assessing the realizability of deferred tax assets, the Company evaluates all available positive and negative evidence by considering whether it is more likely than not that some portion or all of the deferred tax assets will not be recognized. The ultimate realization of deferred tax assets is dependent upon future taxable income, future reversals of existing taxable temporary difference, taxable income in carryback years and tax-planning strategies. The Company believes it is more likely than not that the deferred tax assets in the U.S. will not be realized; accordingly, a valuation allowance has been established against our U.S. deferred tax assets. The net change in the valuation allowance for the years ended December 31, 2023 and December 31, 2022 was an increase of $26.5 million and an increase of $80.3 million, respectively. As of December 31, 2023 and 2022, the Company has a net operating loss carryforward of $871.3 million and $827.6 million for federal tax purposes, respectively, and $817.5 million and $770.0 million for state tax purposes, respectively. If not utilized, these losses will expire beginning in 2024 for state tax purposes. However, beginning in tax year 2018 and forward, the Federal law has changed such that net operating losses generated after December 31, 2017 may be carried forward indefinitely. Accordingly, $168.2 million of the federal net operating losses will begin to expire in 2032. However, $703.1 million of the federal net operating losses will not expire. As of December 31, 2023 and 2022, the Company has a credit carryforward of $4.3 million and $2.0 million for federal tax purposes, respectively, and $1.0 million and $1.0 million for state tax purposes, respectively. If not utilized, these credits will expire beginning in 2041 for federal tax purposes and do not expire for state tax purposes. The Tax Reform Act of 1986 limits the use of net operating losses and tax credit carryforwards in certain situations where changes occur in the stock ownership of a company. During 2019, the Company analyzed whether any of the reported net operating losses would be limited because of these rules. Based on the analysis the Company believes $3.3 million of the Federal and $2.1 million of California net operating losses will not be available to offset future taxable income because of the limitation. The reported net operating losses have been adjusted based on this analysis. The Company files tax returns as prescribed by the tax laws of the jurisdictions in which it operates. In the normal course of business, the Company is subject to examination by federal, state and local, jurisdictions, where applicable. As of December 31, 2023 and 2022, all years generally remain open to examination. Additionally, net operating loss carryforwards are subject to examination by the Internal Revenue Service and the California Franchise Tax Board for up to three and four years, respectively, after utilization. Uncertain Income Tax Positions The following table reflects the changes to the Company's unrecognized tax benefits (in thousands): December 31, 2023 2022 Unrecognized tax benefits beginning balance $ 1,525 $ — Increases related to current year tax positions 531 563 Increases related to prior year tax positions 622 962 Unrecognized tax benefits ending balance $ 2,678 $ 1,525 As of December 31, 2023 and 2022, the Company had unrecognized tax benefits of $2.7 million and $1.5 million, respectively, none of which, if recognized, would favorably impact the Company’s effective tax rate. The unrecognized tax benefits relate to federal and state research and development credits. The Company's policy is to include interest and penalties as a component to the statement of operations, however there were no associated interest and penalties during the years ended December 31, 2023 and 2022. The Company estimates that there will be no material changes in its uncertain tax positions 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A reconciliation of the numerator and denominator used in the calculation of the basic and diluted net loss per share attributable to common stockholders is as follows (in thousands, except share and per share data): Year Ended December 31, 2023 2022 2021 Numerator Net loss attributable to common stockholders $ (168,472) $ (196,445) $ (236,107) Denominator Weighted-average common shares outstanding used to calculate net loss per share attributable to common stockholders, basic and diluted 101,806,000 95,921,246 91,409,624 Net loss per share attributable to common stockholders, basic and diluted $ (1.65) $ (2.05) $ (2.58) The following securities were excluded from the computation of diluted net loss per share attributable to common stockholders for the periods presented, because including them would have been anti-dilutive (on an as-converted basis): December 31, 2023 2022 2021 Options to purchase common stock 1,119,676 1,754,776 4,131,501 Restricted stock units 12,695,176 11,369,021 8,187,586 Estimated shares issuable under the Employee Stock Purchase Plan 367,074 695,782 147,871 Assumed conversion of the Convertible Senior Notes 18,746,323 18,746,323 18,746,323 Total 32,928,249 32,565,902 31,213,281 The Convertible Senior Notes issued in June 2020 and in March 2021 are convertible, based on the applicable conversion rate, into cash, shares of the Company’s common stock or a combination thereof, at the Company’s election. The impact of the assumed conversion to diluted net loss per share is computed on an as-converted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The Company has a defined-contribution 401(k) retirement plan covering substantially all of its employees. Eligible employees are permitted to contribute up to an amount not to exceed an annual statutory maximum. The Company matches employee contributions at a rate of 25% of vested contributions, up to a maximum of $1,000 per participant per year. The Company’s contributions to the 401(k) plan were $0.8 million, $1.6 million, and $1.1 million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On February 29, 2024, the Company entered into an exchange agreement with certain holders of its Notes to exchange (i) $145,751,000 in aggregate principal amount of the 2025 Notes and (ii) $6,480,000 in aggregate principal amount of the 2028 Notes (together, the “Exchanged Notes”) for $135,000,000 in aggregate principal amount of new senior notes due 2029 (“2029 Notes”), pursuant to an indenture. The exchange was consummated on February 29,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68472</v>
      </c>
      <c r="C4" s="5" t="n">
        <v>-196445</v>
      </c>
      <c r="D4" s="5" t="n">
        <v>-23610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mes Mill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7, 2023, James Miller, a member of the Company’s Board of Directors, adopted a new trading plan for the sale of securities that is intended to satisfy the affirmative defense conditions of Rule 10b5-1 of the Securities Exchange Act of 1934, as amended (the “Miller Plan”). The Miller Plan provides for the sale of up to a maximum of 74,586 shares of the Company’s common stock that he has received or will receive following the vesting of restricted stock units. The first possible trade date under the Miller Plan is March 5, 2024, and the end date of the Miller Plan is November 27, 2024, subject to certain conditions.</t>
        </is>
      </c>
    </row>
    <row r="10">
      <c r="A10" s="4" t="inlineStr">
        <is>
          <t>Name</t>
        </is>
      </c>
      <c r="B10" s="4" t="inlineStr">
        <is>
          <t>James Miller</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7, 2023</t>
        </is>
      </c>
      <c r="C13" s="4" t="inlineStr">
        <is>
          <t xml:space="preserve"> </t>
        </is>
      </c>
    </row>
    <row r="14">
      <c r="A14" s="4" t="inlineStr">
        <is>
          <t>Arrangement Duration</t>
        </is>
      </c>
      <c r="B14" s="4" t="inlineStr">
        <is>
          <t>275 days</t>
        </is>
      </c>
      <c r="C14" s="4" t="inlineStr">
        <is>
          <t xml:space="preserve"> </t>
        </is>
      </c>
    </row>
    <row r="15">
      <c r="A15" s="4" t="inlineStr">
        <is>
          <t>Aggregate Available</t>
        </is>
      </c>
      <c r="B15" s="6" t="n">
        <v>74586</v>
      </c>
      <c r="C15" s="6" t="n">
        <v>7458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esentation Change</t>
        </is>
      </c>
      <c r="B5" s="4" t="inlineStr">
        <is>
          <t>The Company has made a presentation change to reclassify provision for inventory write-downs and shrinkage from inventory, net within operating cash flows in the statements of cash flows. Additionally, the Company has made a presentation change to the Company's statements of operations to reclassify its restructuring expenses from marketing, operations and technology, and sales, general and administrative operating expenses. Changes to reclassify amounts in the prior periods have been made to conform to the current period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standalone selling price related to consignment revenue transactions, valuation of inventory, software development costs, stock-based compensation, incremental borrowing rates related to lease liability,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t>
        </is>
      </c>
    </row>
    <row r="7">
      <c r="A7" s="4" t="inlineStr">
        <is>
          <t>Net Loss per Share Attributable to Common Stockholders</t>
        </is>
      </c>
      <c r="B7" s="4" t="inlineStr">
        <is>
          <t>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The Company’s convertible senior notes are participating securities as they give the holders the right to receive dividends if dividends or distributions declared to the common stockholders is equal to or greater than the last reported sale price of the Company’s common stock on the trading day immediately preceding the ex-dividend date for such dividend or distribution as if the instruments had been converted into shares of common stock. No undistributed earnings were allocated to the participating securities as the contingent event is not satisfied as of the reporting date.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t>
        </is>
      </c>
    </row>
    <row r="8">
      <c r="A8" s="4" t="inlineStr">
        <is>
          <t>Segments</t>
        </is>
      </c>
      <c r="B8" s="4" t="inlineStr">
        <is>
          <t>Segments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and substantially all revenue is attributed to consignors and buyers based in the United States.</t>
        </is>
      </c>
    </row>
    <row r="9">
      <c r="A9" s="4" t="inlineStr">
        <is>
          <t>Revenue Recognition</t>
        </is>
      </c>
      <c r="B9" s="4" t="inlineStr">
        <is>
          <t>Revenue Recognition The Company generates revenue from the sale of pre-owned luxury goods through its online marketplace and retail stores. Revenue is recognized upon transfer of control of promised products or services to customers in an amount that reflects the consideration the Company expects to receive in exchange for those products or services. The Company enters into contracts that include products and services that are capable of being distinct and accounted for as separate performance obligations as described below. The transaction price requires an allocation across consignment services, sales of Company-owned inventory, and shipping services. Estimation is required in the determination of the services' stand-alone selling price (“SSP”). Consignment Revenue The Company provides a service to sell pre-owned luxury goods on behalf of consignors to buyers through its online marketplace and retail stores. The Company retains a percentage of the proceeds received as payment for its consignment service, which the Company refers to as its take rate. SSP is estimated using observable stand-alone consignment sales which are conducted without shipping services. The Company reports consignment revenue on a net basis as an agent and not the gross amount collected from the buyer. Title to the consigned goods remains with the consignor until transferred to the buyer upon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estimated returns, cancellations, buyer incentives and adjustments. The Company recognizes a returns reserve based on historical experience, which is recorded in other accrued and current liabilities on the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balance sheets. The impact of the deferral has not been material to the financial statements.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2023, 2022, and 2021. Direct Revenue The Company generates direct revenue from the sale of Company-owned inventory. The Company recognizes direct revenue on a gross basis upon shipment of the purchased good to the buyer as the Company acts as the principal in the transaction. SSP is estimated using observable stand-alone sales of Company-owned inventory which are conducted without shipping services, when available, or a market assessment approach. Direct revenue is recognized net of estimated returns, buyer incentives and adjustment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Shipping Services Revenue The Company provides a service to ship purchased items to buyers and a service to ship items from buyers back to the Company. The Company determines itself to be the principal in this arrangement. The Company charges a fee to buyers for this service and has elected to treat shipping and handling activities performed as a separate performance obligation. For shipping services revenue, the Company's SSP is estimated using a market approach considering external and internal data points on the stand-alone sales price of the shipping service. All outbound shipping and handling costs for buyers are accounted for as cost of shipping services and recognized as the shipping activity occurs. The Company also generates shipping services revenue from the shipping fees for consigned products returned by buyers to the Company within policy. The Company recognizes shipping revenue and associated costs over time as the shipping activity occurs, which is generally one to three days after shipment. Incentives Incentives, which include platform-wide discounts and buyer incentives, may periodically be offered to buyers. Platform-wide discounts are made available to all buyers on the online marketplace. Buyer incentives apply to specific buyers and consist of coupons or promotions that offer credits in connection with purchases on the Company’s platform, and do not impact the commissions paid to consignors. These are treated as a reduction of consignment revenue and direct revenue. Additionally, the Company periodically offers commission exceptions to the standard consignment rates to consignors to optimize its supply. These are treated as a reduction of consignment revenue at the time of sale. The Company may offer a certain type of buyer incentive in the form of site credits to buyers on current transactions to be applied towards future transactions, which are included in other accrued and current liabilities on the balance sheets. Contract Liabilities The Company’s contractual liabilities primarily consist of deferred revenue for material rights primarily related to the tiered consignor commission plan, which are recognized as revenue using a portfolio approach based on the pattern of exercise, and certain buyer incentives. Contract liabilities are recorded in other accrued and current liabilities on the balance sheets and are generally expected to be recognized within one year. Contract liabilities were immaterial as of December 31, 2023 and December 31, 2022.</t>
        </is>
      </c>
    </row>
    <row r="10">
      <c r="A10" s="4" t="inlineStr">
        <is>
          <t>Cost of Revenue</t>
        </is>
      </c>
      <c r="B10" s="4" t="inlineStr">
        <is>
          <t>Cost of Revenue Cost of consignment revenue consist of credit card fees, packaging, customer service personnel-related costs, website hosting services, and consignor inventory adjustments relating to lost or damaged products. Cost of direct revenue consists of the cost of goods sold, credit card fees, packaging, customer service personnel-related costs, website hosting services, and inventory adjustments. Cost of shipping services revenue consists of the outbound shipping and handling costs to deliver purchased items to buyers, the shipping costs for consigned products returned by buyers to the Company within policy, and an allocation of the credit card fees associated with the shipping fee charged.</t>
        </is>
      </c>
    </row>
    <row r="11">
      <c r="A11" s="4" t="inlineStr">
        <is>
          <t>Marketing</t>
        </is>
      </c>
      <c r="B11" s="4" t="inlineStr">
        <is>
          <t>Marketing Marketing expense is comprised of the cost of acquiring new consignors and buyers for our online platform and physical stores, including the cost of television, digital and direct mail advertising. Marketing expense also includes personnel-related costs, including stock-based compensation, of employees engaged in these activities. Advertising costs are expensed as incurred and were $48.4 million, $49.0 million, and $46.2 million in 2023, 2022, and 2021, respectively.</t>
        </is>
      </c>
    </row>
    <row r="12">
      <c r="A12" s="4" t="inlineStr">
        <is>
          <t>Operations and Technology</t>
        </is>
      </c>
      <c r="B12" s="4" t="inlineStr">
        <is>
          <t>Operations and Technology Operations and technology expense is comprised of costs associated with the authentication, merchandising and fulfillment of goods sold through our online marketplace and retail stores, as well as general information technology expense. The principal component of operations and technology expense is personnel-related costs, including stock-based compensation, of employees engaged in these activities. Operations and technology expense also includes allocated facility and overhead costs, costs related to our retail stores, facility supplies, inbound consignment shipping costs, and depreciation of hardware and equipment, as well as research and development expense for technology associated with managing and improving our operations. In 2023, 2022, and 2021, the Company capitalized proprietary software developments costs of $13.3 million, $15.6 million, and $12.7 million, respectively. As such, operations and technology expense also includes amortization of capitalized technology development costs, which is taken on straight-line basis over three years once the technology is ready for its intended use.</t>
        </is>
      </c>
    </row>
    <row r="13">
      <c r="A13" s="4" t="inlineStr">
        <is>
          <t>Selling, General and Administrative</t>
        </is>
      </c>
      <c r="B13" s="4" t="inlineStr">
        <is>
          <t>Selling, General and Administrative Selling, general and administrative expense is principally comprised of the personnel-related costs for employees involved in sales, finance and administration, and includes stock-based compensation expense. Selling, general and administrative expense also includes allocated facility and overhead costs and professional services, including accounting and legal advisors.</t>
        </is>
      </c>
    </row>
    <row r="14">
      <c r="A14" s="4" t="inlineStr">
        <is>
          <t>Stock-based Compensation</t>
        </is>
      </c>
      <c r="B14" s="4" t="inlineStr">
        <is>
          <t>Stock-based Compensation The Company incurs stock-based compensation expense from stock options, restricted stock units (“RSUs”), performance based restricted stock units (“PSUs”) subject to performance or market conditions, and employee stock purchase plan (“ESPP”) purchase rights. Stock-based compensation expense related to employees and nonemployees is measured based on the grant-date fair value of the awards. The Company estimates the fair value of stock options granted and the purchase rights issued under the ESPP using the Black-Scholes option pricing model. The fair value of RSUs is estimated based on the fair market value of the Company’s common stock on the date of grant, which is determined based on the closing price of the Company’s common stock. Compensation expense is recognized in the statements of operations over the period during which the employee is required to perform services in exchange for the award (the vesting period of the applicable award) using the straight-line method for awards with only a service condition. To determine the grant-date fair value of the Company's stock-based payment awards for PSUs subject to performance conditions, the quoted stock price on the date of grant is used. The stock-based compensation expense for PSUs with performance conditions is recognized based on the estimated number of shares that the Company expects will vest and is adjusted on a quarterly basis using the estimated achievement of financial performance targets. For PSUs subject to market conditions, the grant-date fair value is determined using the Monte Carlo simulation model which utilizes multiple input variables to estimate the probability that market conditions will be achieved. These variables include the Company's expected stock price volatility over the expected term of the award, the risk-free interest rate for the expected term of the award, and expected dividends. For PSUs with market conditions, the stock-based compensation expense is recognized on a tranche by tranche basis over the requisite service period using the fair value derived from the Monte Carlo simulation model. The compensation expense will be recognized regardless of whether the market condition is ever satisfied, provided the requisite service period is satisfied. For all awards, the Company accounts for forfeitures as they occur.</t>
        </is>
      </c>
    </row>
    <row r="15">
      <c r="A15" s="4" t="inlineStr">
        <is>
          <t>Cash and Cash Equivalents</t>
        </is>
      </c>
      <c r="B15" s="4" t="inlineStr">
        <is>
          <t>Cash, Cash Equivalents and Restricted Cash The Company considers all highly liquid investments purchased with original maturities of three months or less from the purchase date to be cash equivalents. Cash equivalents primarily consist of investments in short-term money market funds.</t>
        </is>
      </c>
    </row>
    <row r="16">
      <c r="A16" s="4" t="inlineStr">
        <is>
          <t>Restricted Cash</t>
        </is>
      </c>
      <c r="B16" s="4" t="inlineStr">
        <is>
          <t>Restricted cash consists of cash deposited with a financial institution as collateral for the Company’s letters of credit for its facility leases and the Company’s credit cards.</t>
        </is>
      </c>
    </row>
    <row r="17">
      <c r="A17" s="4" t="inlineStr">
        <is>
          <t>Accounts Receivable</t>
        </is>
      </c>
      <c r="B17" s="4" t="inlineStr">
        <is>
          <t>Accounts Receivable Accounts receivables are recorded at the amounts billed to buyers and do not bear interest. Accounts receivables result from credit card transactions, the majority of which are settled within two business days.</t>
        </is>
      </c>
    </row>
    <row r="18">
      <c r="A18" s="4" t="inlineStr">
        <is>
          <t>Inventory, Net</t>
        </is>
      </c>
      <c r="B18" s="4" t="inlineStr">
        <is>
          <t>Inventory, Net Inventory consists of finished goods arising from goods returned after the title has transferred from the buyer to the Company as well as finished goods from direct purchases from vendors and consignors. The cost of inventory is an amount equal to that paid to the consignor or vendors. Inventory is valued at the lower of cost and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Additionally, inventory is recorded net of an allowance for shrinkage which represents the risk of physical loss of inventory. Provisions for inventory shrinkage are estimated based on historical experience and are adjusted based upon physical inventory counts. Provisions to write down inventory to net realizable value and provisions for inventory shrinkage were $9.8 million and $4.1 million during the year end December 31, 2023 and 2022, respectively. Return reserves, which reduce revenue and cost of sales, are estimated using historical experience. Liabilities for return allowances are included in other accrued and current liabilities on the balance sheets and were $22.2 million as of December 31, 2023 and 2022. Included in inventory on the Company’s balance sheets are assets totaling $5.2 million and $6.1 million as of December 31, 2023 and 2022, respectively, for the rights to recover products from customers associated with its liabilities for return reserves.</t>
        </is>
      </c>
    </row>
    <row r="19">
      <c r="A19" s="4" t="inlineStr">
        <is>
          <t>Property and Equipment, Net</t>
        </is>
      </c>
      <c r="B19" s="4" t="inlineStr">
        <is>
          <t>Property and Equipment, Net Property and equipment, net is recorded at cost less accumulated depreciation and amortization. Depreciation and amortization are recorded on a straight-line basis over the estimated useful lives of the respective assets. Repair and maintenance costs are expensed as incurred. The estimated useful lives of our assets are as follows: Proprietary software 3 years Furniture and equipment 3-5 years Vehicles 5 years Leasehold improvements Shorter of lease term or estimated useful life</t>
        </is>
      </c>
    </row>
    <row r="20">
      <c r="A20" s="4" t="inlineStr">
        <is>
          <t>Software Development Costs</t>
        </is>
      </c>
      <c r="B20" s="4" t="inlineStr">
        <is>
          <t>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t>
        </is>
      </c>
    </row>
    <row r="21">
      <c r="A21" s="4" t="inlineStr">
        <is>
          <t>Impairment of Long-lived Assets</t>
        </is>
      </c>
      <c r="B21" s="4" t="inlineStr">
        <is>
          <t>Impairment of Long-lived Assets The carrying amounts of long-lived assets, including right-of-use assets, property and equipment, net and capitalized proprietary software,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ssets to future undiscounted net cash flows the assets are expected to generate over their remaining life. If the assets are considered to be impaired, the amount of any impairment is measured as the difference between the carrying value and the fair value of the impaired assets. If the useful life is shorter than originally estimated, the Company amortizes the remaining carrying value over the revised shorter useful life.</t>
        </is>
      </c>
    </row>
    <row r="22">
      <c r="A22" s="4" t="inlineStr">
        <is>
          <t>Leases</t>
        </is>
      </c>
      <c r="B22" s="4" t="inlineStr">
        <is>
          <t>Leases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rresponding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Operating lease right-of-use assets, current portion of operating lease liabilities, and operating lease liabilities, net of current portion are included on the Company’s balance sheet. The Company has elected the practical expedients that allows for the combination of lease components and non-lease components and to record short-term leases as lease expense on a straight-line basis on the statements of operations. Variable lease payments are recorded as expense as they are incurred. The Company has finance leases for vehicles and equipment, and the amounts of finance lease right-of-use assets and finance lease liabilities have been immaterial to date.</t>
        </is>
      </c>
    </row>
    <row r="23">
      <c r="A23" s="4" t="inlineStr">
        <is>
          <t>Convertible Senior Notes, net</t>
        </is>
      </c>
      <c r="B23" s="4" t="inlineStr">
        <is>
          <t>Convertible Senior Notes, Net Prior to the adoption of ASU 2020-06 on January 1, 2022, convertible debt instruments that may be settled in cash or other assets, or partially in cash, upon conversion, were separately accounted for as long-term debt and equity components (or conversion feature). The debt component represented the Company’s contractual obligation to pay principal and interest and the equity component represented the Company’s option to convert the debt security into equity of the Company or the equivalent amount of cash. Upon issuance, the Company allocated the debt component on the basis of the estimated fair value of a similar liability that does not have an associated convertible feature and the remaining proceeds are allocated to the equity component. The bifurcation of the debt and equity components resulted in a debt discount for the aforementioned notes. The Company uses the effective interest method to amortize the debt discount to interest expense over the amortization period which is the expected life of the debt. Following the adoption of ASU 2020-06, there is no bifurcation of the liability and equity components of the 3.00% Convertible Senior Notes due 2025 (the “2025 Notes”) and the 1.00% Convertible Senior Notes due 2028 (the “2028 Notes” and, together with the 2025 Notes, the “Notes”), and the entire principal of the Notes are accounted for as long-term debt.</t>
        </is>
      </c>
    </row>
    <row r="24">
      <c r="A24" s="4" t="inlineStr">
        <is>
          <t>Capped Call Transactions</t>
        </is>
      </c>
      <c r="B24" s="4" t="inlineStr">
        <is>
          <t>Capped Call Transactions In June 2020 and March 2021, in connection with the issuance of its convertible senior notes, the Company entered into Capped Call Transactions (see Note 7). The Capped Call Transactions are expected generally to reduce the potential dilution to the holders of the Company’s common stock upon any conversion of the convertible senior notes and/or offset any cash payments the Company is required to make in excess of the principal amount of converted convertible senior notes, with such reduction and/or offset subject to a cap based on the cap price. The capped calls are classified in stockholders’ equity as a reduction to additional paid-in capital and are not subsequently remeasured as long as the conditions for equity classification continue to be met. The Company monitors the conditions for equity classification, which continue to be met as of December 31, 2023.</t>
        </is>
      </c>
    </row>
    <row r="25">
      <c r="A25" s="4" t="inlineStr">
        <is>
          <t>Debt Issuance Costs</t>
        </is>
      </c>
      <c r="B25" s="4" t="inlineStr">
        <is>
          <t>Debt Issuance Costs</t>
        </is>
      </c>
    </row>
    <row r="26">
      <c r="A26" s="4" t="inlineStr">
        <is>
          <t>Income Taxes</t>
        </is>
      </c>
      <c r="B2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loss in the period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7">
      <c r="A27" s="4" t="inlineStr">
        <is>
          <t>Concentrations of Credit Risks</t>
        </is>
      </c>
      <c r="B27" s="4" t="inlineStr">
        <is>
          <t>Concentrations of Credit Risks Financial instruments that potentially subject the Company to concentrations of credit risk consist of cash and cash equivalents, restricted cash and accounts receivable. At times, such amount may exceed federally-insured limits. The Company is monitoring ongoing events involving limited liquidity, defaults, non-performance or other adverse developments that affect financial institutions or other companies in the financial services industry or the financial services industry generally. The Company reduces credit risk by placing its cash, cash equivalents, restricted cash and investments with major financial institutions with high credit ratings within the United States. The Company has not experienced any realized losses on cash, cash equivalents and restricted cash to date; however, no assurances can be provided.</t>
        </is>
      </c>
    </row>
    <row r="28">
      <c r="A28" s="4" t="inlineStr">
        <is>
          <t>Recently Issued Accounting Pronouncements</t>
        </is>
      </c>
      <c r="B28" s="4" t="inlineStr">
        <is>
          <t>Recently Issued Accounting Pronouncements In November 2023, the FASB issued ASU 2023-07, Improvements to Reportable Segment Disclosures. This new guidance is designed to improve reportable segment disclosure requirements, primarily through enhanced disclosures about significant segment expenses that are regularly provided to the chief operating decision maker. Additionally, public entities with a single reportable segment must provide all the disclosures required by ASU 2023-07, as well as all existing segment disclosures in accordance with Accounting Standards Codification 280. ASU 2023-07 is effective for fiscal years beginning after December 15, 2023, and interim periods within fiscal years beginning after December 15, 2024 on a retrospective basis. Early adoption is permitted. The Company expects the adoption of the standard to result in additional segment footnote disclosures. The Company does not expect the adoption of this guidance to have a material impact on our financial statements. In December 2023, the FASB issued ASU 2023-09, Improvements to Income Tax Disclosures. This new guidance is designed to enhance the transparency and decision usefulness of income tax disclosures. The amendments of this update are related to the rate reconciliation and income taxes paid, requiring (1) consistent categories and greater disaggregation of information in the rate reconciliation and (2) income taxes paid disaggregated by jurisdiction. ASU 2023-09 is effective for fiscal years beginning after December 15, 2024. Early adoption is permitted. The Company is currently assessing the impact that adopting this new accounting standard will have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for the year ended December 31, 2023 that sum to the total of the same amounts shown in the statements of cash flows (in thousands): December 31, 2023 December 31, 2022 December 31, 2021 Cash and cash equivalents $ 175,709 $ 293,793 $ 418,171 Restricted cash 14,914 — — Total cash, cash equivalents and restricted cash $ 190,623 $ 293,793 $ 418,171 </t>
        </is>
      </c>
    </row>
    <row r="5">
      <c r="A5" s="4" t="inlineStr">
        <is>
          <t>Schedule of Restricted Cash</t>
        </is>
      </c>
      <c r="B5" s="4" t="inlineStr">
        <is>
          <t xml:space="preserve">The following table provides a reconciliation of cash, cash equivalents and restricted cash for the year ended December 31, 2023 that sum to the total of the same amounts shown in the statements of cash flows (in thousands): December 31, 2023 December 31, 2022 December 31, 2021 Cash and cash equivalents $ 175,709 $ 293,793 $ 418,171 Restricted cash 14,914 — — Total cash, cash equivalents and restricted cash $ 190,623 $ 293,793 $ 418,171 </t>
        </is>
      </c>
    </row>
    <row r="6">
      <c r="A6" s="4" t="inlineStr">
        <is>
          <t>Schedule of Property and Equipment, Net</t>
        </is>
      </c>
      <c r="B6" s="4" t="inlineStr">
        <is>
          <t xml:space="preserve">The estimated useful lives of our assets are as follows: Proprietary software 3 years Furniture and equipment 3-5 years Vehicles 5 years Leasehold improvements Shorter of lease term or estimated useful life Property and equipment, net consists of the following (in thousands): December 31, December 31, Proprietary software $ 44,964 $ 39,017 Furniture and equipment 47,389 47,692 Automobiles 2,069 2,119 Leasehold improvements 84,138 86,986 Property and equipment, gross 178,560 175,814 Less: accumulated depreciation and amortization (74,473) (63,135) Property and equipment, net $ 104,087 $ 112,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5709</v>
      </c>
      <c r="C3" s="5" t="n">
        <v>293793</v>
      </c>
    </row>
    <row r="4">
      <c r="A4" s="4" t="inlineStr">
        <is>
          <t>Accounts receivable</t>
        </is>
      </c>
      <c r="B4" s="6" t="n">
        <v>17226</v>
      </c>
      <c r="C4" s="6" t="n">
        <v>12207</v>
      </c>
    </row>
    <row r="5">
      <c r="A5" s="4" t="inlineStr">
        <is>
          <t>Inventory, net</t>
        </is>
      </c>
      <c r="B5" s="6" t="n">
        <v>22246</v>
      </c>
      <c r="C5" s="6" t="n">
        <v>42967</v>
      </c>
    </row>
    <row r="6">
      <c r="A6" s="4" t="inlineStr">
        <is>
          <t>Prepaid expenses and other current assets</t>
        </is>
      </c>
      <c r="B6" s="6" t="n">
        <v>20766</v>
      </c>
      <c r="C6" s="6" t="n">
        <v>23291</v>
      </c>
    </row>
    <row r="7">
      <c r="A7" s="4" t="inlineStr">
        <is>
          <t>Total current assets</t>
        </is>
      </c>
      <c r="B7" s="6" t="n">
        <v>235947</v>
      </c>
      <c r="C7" s="6" t="n">
        <v>372258</v>
      </c>
    </row>
    <row r="8">
      <c r="A8" s="4" t="inlineStr">
        <is>
          <t>Property and equipment, net</t>
        </is>
      </c>
      <c r="B8" s="6" t="n">
        <v>104087</v>
      </c>
      <c r="C8" s="6" t="n">
        <v>112679</v>
      </c>
    </row>
    <row r="9">
      <c r="A9" s="4" t="inlineStr">
        <is>
          <t>Operating lease right-of-use assets</t>
        </is>
      </c>
      <c r="B9" s="6" t="n">
        <v>86348</v>
      </c>
      <c r="C9" s="6" t="n">
        <v>127955</v>
      </c>
    </row>
    <row r="10">
      <c r="A10" s="4" t="inlineStr">
        <is>
          <t>Restricted cash</t>
        </is>
      </c>
      <c r="B10" s="6" t="n">
        <v>14914</v>
      </c>
      <c r="C10" s="6" t="n">
        <v>0</v>
      </c>
    </row>
    <row r="11">
      <c r="A11" s="4" t="inlineStr">
        <is>
          <t>Other assets</t>
        </is>
      </c>
      <c r="B11" s="6" t="n">
        <v>5627</v>
      </c>
      <c r="C11" s="6" t="n">
        <v>2749</v>
      </c>
    </row>
    <row r="12">
      <c r="A12" s="4" t="inlineStr">
        <is>
          <t>Total assets</t>
        </is>
      </c>
      <c r="B12" s="6" t="n">
        <v>446923</v>
      </c>
      <c r="C12" s="6" t="n">
        <v>615641</v>
      </c>
    </row>
    <row r="13">
      <c r="A13" s="3" t="inlineStr">
        <is>
          <t>Current liabilities</t>
        </is>
      </c>
      <c r="B13" s="4" t="inlineStr">
        <is>
          <t xml:space="preserve"> </t>
        </is>
      </c>
      <c r="C13" s="4" t="inlineStr">
        <is>
          <t xml:space="preserve"> </t>
        </is>
      </c>
    </row>
    <row r="14">
      <c r="A14" s="4" t="inlineStr">
        <is>
          <t>Accounts payable</t>
        </is>
      </c>
      <c r="B14" s="6" t="n">
        <v>8961</v>
      </c>
      <c r="C14" s="6" t="n">
        <v>11902</v>
      </c>
    </row>
    <row r="15">
      <c r="A15" s="4" t="inlineStr">
        <is>
          <t>Accrued consignor payable</t>
        </is>
      </c>
      <c r="B15" s="6" t="n">
        <v>77122</v>
      </c>
      <c r="C15" s="6" t="n">
        <v>81543</v>
      </c>
    </row>
    <row r="16">
      <c r="A16" s="4" t="inlineStr">
        <is>
          <t>Operating lease liabilities, current portion</t>
        </is>
      </c>
      <c r="B16" s="6" t="n">
        <v>20094</v>
      </c>
      <c r="C16" s="6" t="n">
        <v>20776</v>
      </c>
    </row>
    <row r="17">
      <c r="A17" s="4" t="inlineStr">
        <is>
          <t>Other accrued and current liabilities</t>
        </is>
      </c>
      <c r="B17" s="6" t="n">
        <v>82685</v>
      </c>
      <c r="C17" s="6" t="n">
        <v>93292</v>
      </c>
    </row>
    <row r="18">
      <c r="A18" s="4" t="inlineStr">
        <is>
          <t>Total current liabilities</t>
        </is>
      </c>
      <c r="B18" s="6" t="n">
        <v>188862</v>
      </c>
      <c r="C18" s="6" t="n">
        <v>207513</v>
      </c>
    </row>
    <row r="19">
      <c r="A19" s="4" t="inlineStr">
        <is>
          <t>Operating lease liabilities, net of current portion</t>
        </is>
      </c>
      <c r="B19" s="6" t="n">
        <v>104856</v>
      </c>
      <c r="C19" s="6" t="n">
        <v>125118</v>
      </c>
    </row>
    <row r="20">
      <c r="A20" s="4" t="inlineStr">
        <is>
          <t>Convertible senior notes, net</t>
        </is>
      </c>
      <c r="B20" s="6" t="n">
        <v>452421</v>
      </c>
      <c r="C20" s="6" t="n">
        <v>449848</v>
      </c>
    </row>
    <row r="21">
      <c r="A21" s="4" t="inlineStr">
        <is>
          <t>Other noncurrent liabilities</t>
        </is>
      </c>
      <c r="B21" s="6" t="n">
        <v>4083</v>
      </c>
      <c r="C21" s="6" t="n">
        <v>3254</v>
      </c>
    </row>
    <row r="22">
      <c r="A22" s="4" t="inlineStr">
        <is>
          <t>Total liabilities</t>
        </is>
      </c>
      <c r="B22" s="6" t="n">
        <v>750222</v>
      </c>
      <c r="C22" s="6" t="n">
        <v>785733</v>
      </c>
    </row>
    <row r="23">
      <c r="A23" s="4" t="inlineStr">
        <is>
          <t>Commitments and contingencies (Note 12)</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001 par value; 500,000,000 shares authorized as of December 31, 2023 and December 31, 2022; 104,670,500 and 99,088,172 shares issued and outstanding as of December 31, 2023 and December 31, 2022, respectively</t>
        </is>
      </c>
      <c r="B25" s="6" t="n">
        <v>1</v>
      </c>
      <c r="C25" s="6" t="n">
        <v>1</v>
      </c>
    </row>
    <row r="26">
      <c r="A26" s="4" t="inlineStr">
        <is>
          <t>Additional paid-in capital</t>
        </is>
      </c>
      <c r="B26" s="6" t="n">
        <v>816325</v>
      </c>
      <c r="C26" s="6" t="n">
        <v>781060</v>
      </c>
    </row>
    <row r="27">
      <c r="A27" s="4" t="inlineStr">
        <is>
          <t>Accumulated deficit</t>
        </is>
      </c>
      <c r="B27" s="6" t="n">
        <v>-1119625</v>
      </c>
      <c r="C27" s="6" t="n">
        <v>-951153</v>
      </c>
    </row>
    <row r="28">
      <c r="A28" s="4" t="inlineStr">
        <is>
          <t>Total stockholders’ deficit</t>
        </is>
      </c>
      <c r="B28" s="6" t="n">
        <v>-303299</v>
      </c>
      <c r="C28" s="6" t="n">
        <v>-170092</v>
      </c>
    </row>
    <row r="29">
      <c r="A29" s="4" t="inlineStr">
        <is>
          <t>Total liabilities and stockholders’ deficit</t>
        </is>
      </c>
      <c r="B29" s="5" t="n">
        <v>446923</v>
      </c>
      <c r="C29" s="5" t="n">
        <v>615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Estimated Value of Cash and Cash Equivalents</t>
        </is>
      </c>
      <c r="B4" s="4" t="inlineStr">
        <is>
          <t xml:space="preserve">The following tables summarize the estimated value of the Company’s cash and cash equivalents (in thousands) and do not include restricted cash. There are no unrealized gains or losses related to the restricted cash balance. December 31, 2023 Amortized Cost Unrealized Gain Unrealized Loss Fair Value Cash and cash equivalents: Cash $ 50,947 $ — $ — $ 50,947 Money market funds 124,762 — — 124,762 Total cash and cash equivalents $ 175,709 $ — $ — $ 175,709 December 31, 2022 Amortized Cost Unrealized Gain Unrealized Loss Fair Value Cash and cash equivalents: Cash $ 275,742 $ — $ — $ 275,742 Money market funds 18,051 — — 18,051 Total cash and cash equivalents $ 293,793 $ — $ — $ 293,7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presents the carrying amounts and estimated fair values of the financial instruments that are not recorded at fair value on the balance sheets (in millions): December 31, 2023 Net Carrying Amount Estimated Fair Value 2025 Convertible senior notes $ 170.6 $ 128.2 2028 Convertible senior notes $ 281.9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operty and Equipment, Net</t>
        </is>
      </c>
      <c r="B4" s="4" t="inlineStr">
        <is>
          <t xml:space="preserve">The estimated useful lives of our assets are as follows: Proprietary software 3 years Furniture and equipment 3-5 years Vehicles 5 years Leasehold improvements Shorter of lease term or estimated useful life Property and equipment, net consists of the following (in thousands): December 31, December 31, Proprietary software $ 44,964 $ 39,017 Furniture and equipment 47,389 47,692 Automobiles 2,069 2,119 Leasehold improvements 84,138 86,986 Property and equipment, gross 178,560 175,814 Less: accumulated depreciation and amortization (74,473) (63,135) Property and equipment, net $ 104,087 $ 112,679 </t>
        </is>
      </c>
    </row>
    <row r="5">
      <c r="A5" s="4" t="inlineStr">
        <is>
          <t>Schedule of Other Accrued and Current Liabilities</t>
        </is>
      </c>
      <c r="B5" s="4" t="inlineStr">
        <is>
          <t xml:space="preserve">Other accrued and current liabilities consist of the following (in thousands): December 31, December 31, Returns reserve $ 22,204 $ 22,233 Accrued compensation 20,086 15,111 Accrued legal 614 484 Accrued sales tax and other taxes 8,118 8,531 Site credit and gift card liability 14,058 13,223 Accrued marketing and outside services 5,012 8,729 Accrued shipping 4,244 5,715 Accrued interest 1,166 1,166 Deferred revenue 2,214 3,549 Accrued property and equipment 1,066 11,417 Other 3,903 3,134 Other accrued and current liabilities $ 82,685 $ 93,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vertible Senior Notes, Net (Tables)</t>
        </is>
      </c>
      <c r="B1" s="2" t="inlineStr">
        <is>
          <t>12 Months Ended</t>
        </is>
      </c>
    </row>
    <row r="2">
      <c r="B2" s="2" t="inlineStr">
        <is>
          <t>Dec. 31, 2023</t>
        </is>
      </c>
    </row>
    <row r="3">
      <c r="A3" s="3" t="inlineStr">
        <is>
          <t>Debt Disclosure [Abstract]</t>
        </is>
      </c>
      <c r="B3" s="4" t="inlineStr">
        <is>
          <t xml:space="preserve"> </t>
        </is>
      </c>
    </row>
    <row r="4">
      <c r="A4" s="4" t="inlineStr">
        <is>
          <t>Schedule of Net Carrying Amount of Notes</t>
        </is>
      </c>
      <c r="B4" s="4" t="inlineStr">
        <is>
          <t xml:space="preserve">The following tables present the outstanding principal amount, unamortized debt issuance costs, and net carrying amount of the 2025 Notes and the 2028 Notes as of the dates indicated (in thousands): 2025 Notes December 31, 2023 December 31, 2022 Principal $ 172,500 $ 172,500 Unamortized debt issuance costs (1,936) (3,204) Net carrying amount $ 170,564 $ 169,296 2028 Notes December 31, 2023 December 31, 2022 Principal $ 287,500 $ 287,500 Unamortized debt issuance costs (5,643) (6,948) Net carrying amount $ 281,857 $ 280,552 </t>
        </is>
      </c>
    </row>
    <row r="5">
      <c r="A5" s="4" t="inlineStr">
        <is>
          <t>Schedule of Amounts Recorded in Interest Expense Related to Notes</t>
        </is>
      </c>
      <c r="B5" s="4" t="inlineStr">
        <is>
          <t xml:space="preserve">The following tables set forth the amounts recorded in interest expense related to the 2025 Notes as of the dates indicated (in thousands): Year Ended December 31, 2023 2022 2021 Contractual interest expense $ 5,175 $ 5,175 $ 5,175 Amortization of debt discount — — 3,594 Amortization of debt issuance costs 1,268 1,080 1,082 Total interest and amortization expense $ 6,443 $ 6,255 $ 9,851 The following tables set forth the amounts recorded in interest expense related to the 2028 Notes as of the dates indicated (in thousands): Year Ended December 31, 2023 2022 2021 Contractual interest expense $ 2,875 $ 2,875 $ 2,332 Amortization of debt discount — — 8,759 Amortization of debt issuance costs 1,305 1,288 554 Total interest and amortization expense $ 4,180 $ 4,163 $ 11,645 </t>
        </is>
      </c>
    </row>
    <row r="6">
      <c r="A6" s="4" t="inlineStr">
        <is>
          <t>Schedule of Future Minimum Payments Under Notes</t>
        </is>
      </c>
      <c r="B6" s="4" t="inlineStr">
        <is>
          <t xml:space="preserve">Future minimum payments under the 2025 Notes and the 2028 Notes as of December 31, 2023, are as follows (in thousands): Amount Fiscal Year 2025 Notes 2028 Notes 2024 5,175 2,875 2025 175,088 2,875 2026 — 2,875 2027 — 2,875 2028 — 288,937 Total future payments 180,263 300,437 Less amounts representing interest (7,763) (12,937) Total principal amount $ 172,500 $ 287,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on Stock (Tables)</t>
        </is>
      </c>
      <c r="B1" s="2" t="inlineStr">
        <is>
          <t>12 Months Ended</t>
        </is>
      </c>
    </row>
    <row r="2">
      <c r="B2" s="2" t="inlineStr">
        <is>
          <t>Dec. 31, 2023</t>
        </is>
      </c>
    </row>
    <row r="3">
      <c r="A3" s="3" t="inlineStr">
        <is>
          <t>Common Stock [Abstract]</t>
        </is>
      </c>
      <c r="B3" s="4" t="inlineStr">
        <is>
          <t xml:space="preserve"> </t>
        </is>
      </c>
    </row>
    <row r="4">
      <c r="A4" s="4" t="inlineStr">
        <is>
          <t>Schedule of Reserved Shares of Common Stock for Issuance on Converted Basis</t>
        </is>
      </c>
      <c r="B4" s="4" t="inlineStr">
        <is>
          <t xml:space="preserve">The Company had reserved shares of common stock for issuance, on an as-converted basis, as follows: December 31, December 31, Options issued and outstanding 1,119,676 1,754,776 Outstanding restricted stock units 12,695,176 11,369,021 Shares available for grant under the 2019 equity incentive plan 7,654,656 5,035,545 Shares available for issuance under 2019 ESPP 3,654,915 3,529,709 Total 25,124,423 21,689,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Plan Activity</t>
        </is>
      </c>
      <c r="B4" s="4" t="inlineStr">
        <is>
          <t xml:space="preserve">Activity under the Company’s stock option plan is set forth below: Number of Weighted- Weighted- Aggregate Balances at December 31, 2022 1,754,776 8.21 4.0 $ 1 Options granted — — Options exercised (8,511) 2.28 Options cancelled (626,589) 9.04 Balances at December 31, 2023 1,119,676 7.79 4.2 15 Options vested and exercisable— December 31, 2023 1,119,676 7.79 4.2 15 </t>
        </is>
      </c>
    </row>
    <row r="5">
      <c r="A5" s="4" t="inlineStr">
        <is>
          <t>Schedule of RSUs Activity</t>
        </is>
      </c>
      <c r="B5" s="4" t="inlineStr">
        <is>
          <t xml:space="preserve">A summary of RSU activity for the year ended December 31, 2023 is as follows: Number of Restricted Stock Units Aggregate Intrinsic Value Unvested December 31, 2022 11,369,021 $ 8.39 $ 14,178 Granted 10,863,664 1.62 Vested (5,098,002) 7.51 Forfeited (4,439,507) 5.19 Unvested December 31, 2023 12,695,176 $ 4.07 $ 25,517 </t>
        </is>
      </c>
    </row>
    <row r="6">
      <c r="A6" s="4" t="inlineStr">
        <is>
          <t>Schedule of Assumptions to Estimate Fair Value of Stock Options</t>
        </is>
      </c>
      <c r="B6" s="4" t="inlineStr">
        <is>
          <t>The following assumptions were used to estimate the fair value of stock options granted in 2019, as there were no stock options granted in 2023, 2022 and 2021: Year Ended December 31, 2019 Expected term (in years) 5.0 – 6.1 Expected volatility 44.2% – 47.8% Average risk-free rate 1.9% – 2.6% Dividend yield —</t>
        </is>
      </c>
    </row>
    <row r="7">
      <c r="A7" s="4" t="inlineStr">
        <is>
          <t>Schedule of Total Stock-based Compensation Expense</t>
        </is>
      </c>
      <c r="B7" s="4" t="inlineStr">
        <is>
          <t xml:space="preserve">Total stock-based compensation expense by function was as follows (in thousands): Year Ended December 31, 2023 2022 2021 Marketing $ 1,550 $ 2,209 $ 2,557 Operations and technology 12,534 19,822 21,395 Selling, general and administrative 20,189 24,107 24,850 Total $ 34,273 $ 46,138 $ 48,8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by fiscal year for the Company’s operating leases are as follows (in thousands): Fiscal Year Amount 2024 26,964 2025 27,787 2026 27,614 2027 23,608 2028 20,866 Thereafter 19,866 Total future minimum payments $ 146,705 Less: Imputed interest (21,755) Present value of operating lease liabilities $ 124,950 </t>
        </is>
      </c>
    </row>
    <row r="5">
      <c r="A5" s="4" t="inlineStr">
        <is>
          <t>Schedule of Supplemental Cash Flow Information Related to Operating Leases</t>
        </is>
      </c>
      <c r="B5" s="4" t="inlineStr">
        <is>
          <t xml:space="preserve">Supplemental cash flow information related to the Company’s operating leases are as follows (in thousands): Year Ended Year ended December 31, 2023 2022 2021 Operating cash flows used for operating leases $ 34,118 $ 27,097 $ 25,386 Operating lease assets obtained in exchange for operating lease liabilities $ 6,272 $ 2,245 $ 46,614 </t>
        </is>
      </c>
    </row>
    <row r="6">
      <c r="A6" s="4" t="inlineStr">
        <is>
          <t>Schedule of Weighted Average Remaining Lease Term and Discount Rate for Operating Leases</t>
        </is>
      </c>
      <c r="B6" s="4" t="inlineStr">
        <is>
          <t>The weighted average remaining lease term and discount rate for the Company’s operating leases are as follows: As of December 31, 2023 As of December 31, 2022 Weighted average remaining lease term 5.5 years 6.2 years Weighted average discount rate 6.1 % 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Under Noncancelable Purchase Commitments</t>
        </is>
      </c>
      <c r="B4" s="4" t="inlineStr">
        <is>
          <t xml:space="preserve">As of December 31, 2023, the future minimum payments under the Company’s noncancelable purchase commitments were as follows (in thousands): Year Ending December 31, Purchase 2024 $ 7,944 2025 8,344 2026 4,018 2027 1,158 2028 — Total future minimum payments $ 21,4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Company's Tax Provision</t>
        </is>
      </c>
      <c r="B4" s="4" t="inlineStr">
        <is>
          <t xml:space="preserve">The components of the Company’s income tax provision consisted of (in thousands): Year Ended December 31, 2023 2022 2021 Current: Federal $ — $ — $ — State 283 172 56 Total current tax expense 283 172 56 Deferred: Federal — — — State — — — Total deferred tax expense — — — Total provision for income taxes $ 283 $ 172 $ 56 </t>
        </is>
      </c>
    </row>
    <row r="5">
      <c r="A5" s="4" t="inlineStr">
        <is>
          <t>Schedule of Reconciliation of Company's Effective Tax Rate To Statutory Federal Rate</t>
        </is>
      </c>
      <c r="B5" s="4" t="inlineStr">
        <is>
          <t xml:space="preserve">The reconciliation of the Federal statutory income tax provision for the Company’s effective income tax provision (in thousands): Year Ended December 31, 2023 2022 2021 Tax at federal statutory rate $ (35,290) $ (41,209) $ (49,480) State taxes, net of federal effect (9,554) (11,257) (13,704) Stock-based compensation 8,956 419 (2,698) Non-deductible items 504 524 3,661 Tax credits (531) (563) — Convertible Notes — — 16,782 Adoption of ASU 2020-06 — (28,045) — Provision to return adjustments 9,259 — — Valuation allowance 26,501 80,254 42,327 Other 438 49 3,168 Provision for income taxes $ 283 $ 172 $ 56 </t>
        </is>
      </c>
    </row>
    <row r="6">
      <c r="A6" s="4" t="inlineStr">
        <is>
          <t>Schedule of Components of Deferred Tax Assets and Liabilities</t>
        </is>
      </c>
      <c r="B6" s="4" t="inlineStr">
        <is>
          <t>The Company’s deferred tax assets and liabilities (in thousands): December 31, 2023 2022 Deferred tax assets: Net operating loss carryforwards $ 232,259 $ 219,872 Fixed assets and intangibles 6,364 3,904 Capitalized research and development (1) 13,835 7,899 Accruals and reserves 12,477 10,867 Stock options 840 2,474 Operating lease liabilities 33,683 39,143 Capped calls 15,065 15,082 Convertible debt 2,329 1,675 Tax credits 2,569 1,416 Gross deferred tax assets 319,421 302,332 Less: valuation allowance (292,297) (265,796) Total deferred tax assets 27,124 36,536 Deferred tax liabilities: Operating lease right-of-use assets (24,416) (34,330) Other (2,708) (2,206) Gross deferred tax liabilities (27,124) (36,536) Net deferred tax assets $ — $ — (1) Under the Tax Cuts and Jobs Act of 2017, research and development costs are no longer fully deductible and are required to be capitalized and amortized for U.S. tax purposes effective January 1, 2022. The mandatory capitalization requirement increases our gross deferred tax assets, which are fully offset by the valuation allowance.</t>
        </is>
      </c>
    </row>
    <row r="7">
      <c r="A7" s="4" t="inlineStr">
        <is>
          <t>Schedule of Unrecognized Tax Benefits</t>
        </is>
      </c>
      <c r="B7" s="4" t="inlineStr">
        <is>
          <t xml:space="preserve">The following table reflects the changes to the Company's unrecognized tax benefits (in thousands): December 31, 2023 2022 Unrecognized tax benefits beginning balance $ 1,525 $ — Increases related to current year tax positions 531 563 Increases related to prior year tax positions 622 962 Unrecognized tax benefits ending balance $ 2,678 $ 1,5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Numerator and Denominator Used in Calculation of Basic and Diluted Net Loss Per Share</t>
        </is>
      </c>
      <c r="B4" s="4" t="inlineStr">
        <is>
          <t>A reconciliation of the numerator and denominator used in the calculation of the basic and diluted net loss per share attributable to common stockholders is as follows (in thousands, except share and per share data): Year Ended December 31, 2023 2022 2021 Numerator Net loss attributable to common stockholders $ (168,472) $ (196,445) $ (236,107) Denominator Weighted-average common shares outstanding used to calculate net loss per share attributable to common stockholders, basic and diluted 101,806,000 95,921,246 91,409,624 Net loss per share attributable to common stockholders, basic and diluted $ (1.65) $ (2.05) $ (2.58)</t>
        </is>
      </c>
    </row>
    <row r="5">
      <c r="A5" s="4" t="inlineStr">
        <is>
          <t>Schedule of Anti-dilutive Securities Excluded from Computation of Diluted Net Loss Per Share</t>
        </is>
      </c>
      <c r="B5" s="4" t="inlineStr">
        <is>
          <t xml:space="preserve">The following securities were excluded from the computation of diluted net loss per share attributable to common stockholders for the periods presented, because including them would have been anti-dilutive (on an as-converted basis): December 31, 2023 2022 2021 Options to purchase common stock 1,119,676 1,754,776 4,131,501 Restricted stock units 12,695,176 11,369,021 8,187,586 Estimated shares issuable under the Employee Stock Purchase Plan 367,074 695,782 147,871 Assumed conversion of the Convertible Senior Notes 18,746,323 18,746,323 18,746,323 Total 32,928,249 32,565,902 31,213,2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6" t="n">
        <v>500000000</v>
      </c>
      <c r="C4" s="6" t="n">
        <v>500000000</v>
      </c>
    </row>
    <row r="5">
      <c r="A5" s="4" t="inlineStr">
        <is>
          <t>Common stock, shares issued (in shares)</t>
        </is>
      </c>
      <c r="B5" s="6" t="n">
        <v>104670500</v>
      </c>
      <c r="C5" s="6" t="n">
        <v>99088172</v>
      </c>
    </row>
    <row r="6">
      <c r="A6" s="4" t="inlineStr">
        <is>
          <t>Common stock, shares, outstanding (in shares)</t>
        </is>
      </c>
      <c r="B6" s="6" t="n">
        <v>104670500</v>
      </c>
      <c r="C6" s="6" t="n">
        <v>99088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 width="14" customWidth="1" min="6" max="6"/>
  </cols>
  <sheetData>
    <row r="1">
      <c r="A1" s="1" t="inlineStr">
        <is>
          <t>Summary of Significant Accounting Policies - Additional Information (Details) $ in Thousands</t>
        </is>
      </c>
      <c r="B1" s="2" t="inlineStr">
        <is>
          <t>12 Months Ended</t>
        </is>
      </c>
    </row>
    <row r="2">
      <c r="B2" s="2" t="inlineStr">
        <is>
          <t>Dec. 31, 2023 USD ($) segment</t>
        </is>
      </c>
      <c r="C2" s="2" t="inlineStr">
        <is>
          <t>Dec. 31, 2022 USD ($)</t>
        </is>
      </c>
      <c r="D2" s="2" t="inlineStr">
        <is>
          <t>Dec. 31, 2021 USD ($)</t>
        </is>
      </c>
      <c r="E2" s="2" t="inlineStr">
        <is>
          <t>Mar. 31, 2021</t>
        </is>
      </c>
      <c r="F2" s="2" t="inlineStr">
        <is>
          <t>Jun. 30,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6" t="n">
        <v>1</v>
      </c>
      <c r="C4" s="4" t="inlineStr">
        <is>
          <t xml:space="preserve"> </t>
        </is>
      </c>
      <c r="D4" s="4" t="inlineStr">
        <is>
          <t xml:space="preserve"> </t>
        </is>
      </c>
      <c r="E4" s="4" t="inlineStr">
        <is>
          <t xml:space="preserve"> </t>
        </is>
      </c>
      <c r="F4" s="4" t="inlineStr">
        <is>
          <t xml:space="preserve"> </t>
        </is>
      </c>
    </row>
    <row r="5">
      <c r="A5" s="4" t="inlineStr">
        <is>
          <t>Number of reportable segment | segment</t>
        </is>
      </c>
      <c r="B5" s="6" t="n">
        <v>1</v>
      </c>
      <c r="C5" s="4" t="inlineStr">
        <is>
          <t xml:space="preserve"> </t>
        </is>
      </c>
      <c r="D5" s="4" t="inlineStr">
        <is>
          <t xml:space="preserve"> </t>
        </is>
      </c>
      <c r="E5" s="4" t="inlineStr">
        <is>
          <t xml:space="preserve"> </t>
        </is>
      </c>
      <c r="F5" s="4" t="inlineStr">
        <is>
          <t xml:space="preserve"> </t>
        </is>
      </c>
    </row>
    <row r="6">
      <c r="A6" s="4" t="inlineStr">
        <is>
          <t>Advertising expense</t>
        </is>
      </c>
      <c r="B6" s="5" t="n">
        <v>48400</v>
      </c>
      <c r="C6" s="5" t="n">
        <v>49000</v>
      </c>
      <c r="D6" s="5" t="n">
        <v>46200</v>
      </c>
      <c r="E6" s="4" t="inlineStr">
        <is>
          <t xml:space="preserve"> </t>
        </is>
      </c>
      <c r="F6" s="4" t="inlineStr">
        <is>
          <t xml:space="preserve"> </t>
        </is>
      </c>
    </row>
    <row r="7">
      <c r="A7" s="4" t="inlineStr">
        <is>
          <t>Restricted cash</t>
        </is>
      </c>
      <c r="B7" s="6" t="n">
        <v>14914</v>
      </c>
      <c r="C7" s="6" t="n">
        <v>0</v>
      </c>
      <c r="D7" s="6" t="n">
        <v>0</v>
      </c>
      <c r="E7" s="4" t="inlineStr">
        <is>
          <t xml:space="preserve"> </t>
        </is>
      </c>
      <c r="F7" s="4" t="inlineStr">
        <is>
          <t xml:space="preserve"> </t>
        </is>
      </c>
    </row>
    <row r="8">
      <c r="A8" s="4" t="inlineStr">
        <is>
          <t>Provision for inventory write-downs and shrinkage</t>
        </is>
      </c>
      <c r="B8" s="6" t="n">
        <v>9783</v>
      </c>
      <c r="C8" s="6" t="n">
        <v>4077</v>
      </c>
      <c r="D8" s="6" t="n">
        <v>510</v>
      </c>
      <c r="E8" s="4" t="inlineStr">
        <is>
          <t xml:space="preserve"> </t>
        </is>
      </c>
      <c r="F8" s="4" t="inlineStr">
        <is>
          <t xml:space="preserve"> </t>
        </is>
      </c>
    </row>
    <row r="9">
      <c r="A9" s="4" t="inlineStr">
        <is>
          <t>Rights to recover products from customers</t>
        </is>
      </c>
      <c r="B9" s="5" t="n">
        <v>5200</v>
      </c>
      <c r="C9" s="6" t="n">
        <v>6100</v>
      </c>
      <c r="D9" s="4" t="inlineStr">
        <is>
          <t xml:space="preserve"> </t>
        </is>
      </c>
      <c r="E9" s="4" t="inlineStr">
        <is>
          <t xml:space="preserve"> </t>
        </is>
      </c>
      <c r="F9" s="4" t="inlineStr">
        <is>
          <t xml:space="preserve"> </t>
        </is>
      </c>
    </row>
    <row r="10">
      <c r="A10" s="4" t="inlineStr">
        <is>
          <t>2025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interest rate (in percent)</t>
        </is>
      </c>
      <c r="B12" s="9" t="n">
        <v>0.03</v>
      </c>
      <c r="C12" s="4" t="inlineStr">
        <is>
          <t xml:space="preserve"> </t>
        </is>
      </c>
      <c r="D12" s="4" t="inlineStr">
        <is>
          <t xml:space="preserve"> </t>
        </is>
      </c>
      <c r="E12" s="4" t="inlineStr">
        <is>
          <t xml:space="preserve"> </t>
        </is>
      </c>
      <c r="F12" s="9" t="n">
        <v>0.03</v>
      </c>
    </row>
    <row r="13">
      <c r="A13" s="4" t="inlineStr">
        <is>
          <t>2028 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interest rate (in percent)</t>
        </is>
      </c>
      <c r="B15" s="9" t="n">
        <v>0.01</v>
      </c>
      <c r="C15" s="4" t="inlineStr">
        <is>
          <t xml:space="preserve"> </t>
        </is>
      </c>
      <c r="D15" s="4" t="inlineStr">
        <is>
          <t xml:space="preserve"> </t>
        </is>
      </c>
      <c r="E15" s="9" t="n">
        <v>0.01</v>
      </c>
      <c r="F15" s="4" t="inlineStr">
        <is>
          <t xml:space="preserve"> </t>
        </is>
      </c>
    </row>
    <row r="16">
      <c r="A16" s="4" t="inlineStr">
        <is>
          <t>Other Accrued and 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ntory return reserves allowances</t>
        </is>
      </c>
      <c r="B18" s="5" t="n">
        <v>22200</v>
      </c>
      <c r="C18" s="6" t="n">
        <v>22200</v>
      </c>
      <c r="D18" s="4" t="inlineStr">
        <is>
          <t xml:space="preserve"> </t>
        </is>
      </c>
      <c r="E18" s="4" t="inlineStr">
        <is>
          <t xml:space="preserve"> </t>
        </is>
      </c>
      <c r="F18" s="4" t="inlineStr">
        <is>
          <t xml:space="preserve"> </t>
        </is>
      </c>
    </row>
    <row r="19">
      <c r="A19" s="4" t="inlineStr">
        <is>
          <t>Proprietary 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arch and development expense</t>
        </is>
      </c>
      <c r="B21" s="5" t="n">
        <v>13300</v>
      </c>
      <c r="C21" s="5" t="n">
        <v>15600</v>
      </c>
      <c r="D21" s="5" t="n">
        <v>12700</v>
      </c>
      <c r="E21" s="4" t="inlineStr">
        <is>
          <t xml:space="preserve"> </t>
        </is>
      </c>
      <c r="F21" s="4" t="inlineStr">
        <is>
          <t xml:space="preserve"> </t>
        </is>
      </c>
    </row>
    <row r="22">
      <c r="A22" s="4" t="inlineStr">
        <is>
          <t>Property and equipment, useful life (in years)</t>
        </is>
      </c>
      <c r="B22" s="4" t="inlineStr">
        <is>
          <t>3 years</t>
        </is>
      </c>
      <c r="C22" s="4" t="inlineStr">
        <is>
          <t xml:space="preserve"> </t>
        </is>
      </c>
      <c r="D22" s="4" t="inlineStr">
        <is>
          <t xml:space="preserve"> </t>
        </is>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75709</v>
      </c>
      <c r="C3" s="5" t="n">
        <v>293793</v>
      </c>
      <c r="D3" s="5" t="n">
        <v>418171</v>
      </c>
      <c r="E3" s="4" t="inlineStr">
        <is>
          <t xml:space="preserve"> </t>
        </is>
      </c>
    </row>
    <row r="4">
      <c r="A4" s="4" t="inlineStr">
        <is>
          <t>Restricted cash</t>
        </is>
      </c>
      <c r="B4" s="6" t="n">
        <v>14914</v>
      </c>
      <c r="C4" s="6" t="n">
        <v>0</v>
      </c>
      <c r="D4" s="6" t="n">
        <v>0</v>
      </c>
      <c r="E4" s="4" t="inlineStr">
        <is>
          <t xml:space="preserve"> </t>
        </is>
      </c>
    </row>
    <row r="5">
      <c r="A5" s="4" t="inlineStr">
        <is>
          <t>Total cash, cash equivalents and restricted cash</t>
        </is>
      </c>
      <c r="B5" s="5" t="n">
        <v>190623</v>
      </c>
      <c r="C5" s="5" t="n">
        <v>293793</v>
      </c>
      <c r="D5" s="5" t="n">
        <v>418171</v>
      </c>
      <c r="E5" s="5" t="n">
        <v>3508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s)</t>
        </is>
      </c>
      <c r="B1" s="2" t="inlineStr">
        <is>
          <t>Dec. 31, 2023</t>
        </is>
      </c>
    </row>
    <row r="2">
      <c r="A2" s="4" t="inlineStr">
        <is>
          <t>Proprietary software</t>
        </is>
      </c>
      <c r="B2" s="4" t="inlineStr">
        <is>
          <t xml:space="preserve"> </t>
        </is>
      </c>
    </row>
    <row r="3">
      <c r="A3" s="3" t="inlineStr">
        <is>
          <t>Property, Plant and Equipment [Line Items]</t>
        </is>
      </c>
      <c r="B3" s="4" t="inlineStr">
        <is>
          <t xml:space="preserve"> </t>
        </is>
      </c>
    </row>
    <row r="4">
      <c r="A4" s="4" t="inlineStr">
        <is>
          <t>Property and equipment, useful life (in years)</t>
        </is>
      </c>
      <c r="B4" s="4" t="inlineStr">
        <is>
          <t>3 years</t>
        </is>
      </c>
    </row>
    <row r="5">
      <c r="A5" s="4" t="inlineStr">
        <is>
          <t>Furniture and equipment | Minimum</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3 years</t>
        </is>
      </c>
    </row>
    <row r="8">
      <c r="A8" s="4" t="inlineStr">
        <is>
          <t>Furniture and equipment | Maximum</t>
        </is>
      </c>
      <c r="B8" s="4" t="inlineStr">
        <is>
          <t xml:space="preserve"> </t>
        </is>
      </c>
    </row>
    <row r="9">
      <c r="A9" s="3" t="inlineStr">
        <is>
          <t>Property, Plant and Equipment [Line Items]</t>
        </is>
      </c>
      <c r="B9" s="4" t="inlineStr">
        <is>
          <t xml:space="preserve"> </t>
        </is>
      </c>
    </row>
    <row r="10">
      <c r="A10" s="4" t="inlineStr">
        <is>
          <t>Property and equipment, useful life (in years)</t>
        </is>
      </c>
      <c r="B10" s="4" t="inlineStr">
        <is>
          <t>5 years</t>
        </is>
      </c>
    </row>
    <row r="11">
      <c r="A11" s="4" t="inlineStr">
        <is>
          <t>Vehicles</t>
        </is>
      </c>
      <c r="B11" s="4" t="inlineStr">
        <is>
          <t xml:space="preserve"> </t>
        </is>
      </c>
    </row>
    <row r="12">
      <c r="A12" s="3" t="inlineStr">
        <is>
          <t>Property, Plant and Equipment [Line Items]</t>
        </is>
      </c>
      <c r="B12" s="4" t="inlineStr">
        <is>
          <t xml:space="preserve"> </t>
        </is>
      </c>
    </row>
    <row r="13">
      <c r="A13" s="4" t="inlineStr">
        <is>
          <t>Property and equipment, useful life (in years)</t>
        </is>
      </c>
      <c r="B13"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Estimated Value of Cash and Cash Equivalents (Details) - USD ($) $ in Thousands</t>
        </is>
      </c>
      <c r="B1" s="2" t="inlineStr">
        <is>
          <t>Dec. 31, 2023</t>
        </is>
      </c>
      <c r="C1" s="2" t="inlineStr">
        <is>
          <t>Dec. 31, 2022</t>
        </is>
      </c>
      <c r="D1" s="2" t="inlineStr">
        <is>
          <t>Dec. 31, 2021</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5" t="n">
        <v>175709</v>
      </c>
      <c r="C3" s="5" t="n">
        <v>293793</v>
      </c>
      <c r="D3" s="5" t="n">
        <v>418171</v>
      </c>
    </row>
    <row r="4">
      <c r="A4" s="4" t="inlineStr">
        <is>
          <t>Cash and cash equivalents, fair value</t>
        </is>
      </c>
      <c r="B4" s="6" t="n">
        <v>175709</v>
      </c>
      <c r="C4" s="6" t="n">
        <v>293793</v>
      </c>
      <c r="D4" s="4" t="inlineStr">
        <is>
          <t xml:space="preserve"> </t>
        </is>
      </c>
    </row>
    <row r="5">
      <c r="A5" s="4" t="inlineStr">
        <is>
          <t>Cash</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and cash equivalents</t>
        </is>
      </c>
      <c r="B7" s="6" t="n">
        <v>50947</v>
      </c>
      <c r="C7" s="6" t="n">
        <v>275742</v>
      </c>
      <c r="D7" s="4" t="inlineStr">
        <is>
          <t xml:space="preserve"> </t>
        </is>
      </c>
    </row>
    <row r="8">
      <c r="A8" s="4" t="inlineStr">
        <is>
          <t>Cash and cash equivalents, fair value</t>
        </is>
      </c>
      <c r="B8" s="6" t="n">
        <v>50947</v>
      </c>
      <c r="C8" s="6" t="n">
        <v>275742</v>
      </c>
      <c r="D8" s="4" t="inlineStr">
        <is>
          <t xml:space="preserve"> </t>
        </is>
      </c>
    </row>
    <row r="9">
      <c r="A9" s="4" t="inlineStr">
        <is>
          <t>Money market funds</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sh and cash equivalents</t>
        </is>
      </c>
      <c r="B11" s="6" t="n">
        <v>124762</v>
      </c>
      <c r="C11" s="6" t="n">
        <v>18051</v>
      </c>
      <c r="D11" s="4" t="inlineStr">
        <is>
          <t xml:space="preserve"> </t>
        </is>
      </c>
    </row>
    <row r="12">
      <c r="A12" s="4" t="inlineStr">
        <is>
          <t>Cash and cash equivalents, fair value</t>
        </is>
      </c>
      <c r="B12" s="5" t="n">
        <v>124762</v>
      </c>
      <c r="C12" s="5" t="n">
        <v>18051</v>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fair value</t>
        </is>
      </c>
      <c r="B3" s="5" t="n">
        <v>175709</v>
      </c>
      <c r="C3" s="5" t="n">
        <v>293793</v>
      </c>
    </row>
    <row r="4">
      <c r="A4" s="4" t="inlineStr">
        <is>
          <t>2025 Convertible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principal amounts</t>
        </is>
      </c>
      <c r="B6" s="6" t="n">
        <v>172500</v>
      </c>
      <c r="C6" s="4" t="inlineStr">
        <is>
          <t xml:space="preserve"> </t>
        </is>
      </c>
    </row>
    <row r="7">
      <c r="A7" s="4" t="inlineStr">
        <is>
          <t>2028 Convertible senior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principal amounts</t>
        </is>
      </c>
      <c r="B9" s="6" t="n">
        <v>287500</v>
      </c>
      <c r="C9" s="4" t="inlineStr">
        <is>
          <t xml:space="preserve"> </t>
        </is>
      </c>
    </row>
    <row r="10">
      <c r="A10" s="4" t="inlineStr">
        <is>
          <t>Recurring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fair value</t>
        </is>
      </c>
      <c r="B12" s="5" t="n">
        <v>124800</v>
      </c>
      <c r="C12" s="5" t="n">
        <v>18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Carrying Values and Estimated Fair Values of Debt Instruments (Details) $ in Millions</t>
        </is>
      </c>
      <c r="B1" s="2" t="inlineStr">
        <is>
          <t>Dec. 31, 2023 USD ($)</t>
        </is>
      </c>
    </row>
    <row r="2">
      <c r="A2" s="4" t="inlineStr">
        <is>
          <t>2025 Convertible senior notes | Net Carrying Amount</t>
        </is>
      </c>
      <c r="B2" s="4" t="inlineStr">
        <is>
          <t xml:space="preserve"> </t>
        </is>
      </c>
    </row>
    <row r="3">
      <c r="A3" s="3" t="inlineStr">
        <is>
          <t>Fair Value, Balance Sheet Grouping, Financial Statement Captions [Line Items]</t>
        </is>
      </c>
      <c r="B3" s="4" t="inlineStr">
        <is>
          <t xml:space="preserve"> </t>
        </is>
      </c>
    </row>
    <row r="4">
      <c r="A4" s="4" t="inlineStr">
        <is>
          <t>Convertible notes payable</t>
        </is>
      </c>
      <c r="B4" s="10" t="n">
        <v>170.6</v>
      </c>
    </row>
    <row r="5">
      <c r="A5" s="4" t="inlineStr">
        <is>
          <t>2025 Convertible senior notes | Estimated Fair Value</t>
        </is>
      </c>
      <c r="B5" s="4" t="inlineStr">
        <is>
          <t xml:space="preserve"> </t>
        </is>
      </c>
    </row>
    <row r="6">
      <c r="A6" s="3" t="inlineStr">
        <is>
          <t>Fair Value, Balance Sheet Grouping, Financial Statement Captions [Line Items]</t>
        </is>
      </c>
      <c r="B6" s="4" t="inlineStr">
        <is>
          <t xml:space="preserve"> </t>
        </is>
      </c>
    </row>
    <row r="7">
      <c r="A7" s="4" t="inlineStr">
        <is>
          <t>Notes payable, fair value disclosure</t>
        </is>
      </c>
      <c r="B7" s="11" t="n">
        <v>128.2</v>
      </c>
    </row>
    <row r="8">
      <c r="A8" s="4" t="inlineStr">
        <is>
          <t>2028 Convertible senior notes | Net Carrying Amount</t>
        </is>
      </c>
      <c r="B8" s="4" t="inlineStr">
        <is>
          <t xml:space="preserve"> </t>
        </is>
      </c>
    </row>
    <row r="9">
      <c r="A9" s="3" t="inlineStr">
        <is>
          <t>Fair Value, Balance Sheet Grouping, Financial Statement Captions [Line Items]</t>
        </is>
      </c>
      <c r="B9" s="4" t="inlineStr">
        <is>
          <t xml:space="preserve"> </t>
        </is>
      </c>
    </row>
    <row r="10">
      <c r="A10" s="4" t="inlineStr">
        <is>
          <t>Convertible notes payable</t>
        </is>
      </c>
      <c r="B10" s="11" t="n">
        <v>281.9</v>
      </c>
    </row>
    <row r="11">
      <c r="A11" s="4" t="inlineStr">
        <is>
          <t>2028 Convertible senior notes | Estimated Fair Value</t>
        </is>
      </c>
      <c r="B11" s="4" t="inlineStr">
        <is>
          <t xml:space="preserve"> </t>
        </is>
      </c>
    </row>
    <row r="12">
      <c r="A12" s="3" t="inlineStr">
        <is>
          <t>Fair Value, Balance Sheet Grouping, Financial Statement Captions [Line Items]</t>
        </is>
      </c>
      <c r="B12" s="4" t="inlineStr">
        <is>
          <t xml:space="preserve"> </t>
        </is>
      </c>
    </row>
    <row r="13">
      <c r="A13" s="4" t="inlineStr">
        <is>
          <t>Notes payable, fair value disclosure</t>
        </is>
      </c>
      <c r="B13" s="5"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78560</v>
      </c>
      <c r="C3" s="5" t="n">
        <v>175814</v>
      </c>
    </row>
    <row r="4">
      <c r="A4" s="4" t="inlineStr">
        <is>
          <t>Less: accumulated depreciation and amortization</t>
        </is>
      </c>
      <c r="B4" s="6" t="n">
        <v>-74473</v>
      </c>
      <c r="C4" s="6" t="n">
        <v>-63135</v>
      </c>
    </row>
    <row r="5">
      <c r="A5" s="4" t="inlineStr">
        <is>
          <t>Property and equipment, net</t>
        </is>
      </c>
      <c r="B5" s="6" t="n">
        <v>104087</v>
      </c>
      <c r="C5" s="6" t="n">
        <v>112679</v>
      </c>
    </row>
    <row r="6">
      <c r="A6" s="4" t="inlineStr">
        <is>
          <t>Proprietary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4964</v>
      </c>
      <c r="C8" s="6" t="n">
        <v>39017</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7389</v>
      </c>
      <c r="C11" s="6" t="n">
        <v>47692</v>
      </c>
    </row>
    <row r="12">
      <c r="A12" s="4" t="inlineStr">
        <is>
          <t>Automobi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069</v>
      </c>
      <c r="C14" s="6" t="n">
        <v>211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4138</v>
      </c>
      <c r="C17" s="5" t="n">
        <v>869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on property and equipment</t>
        </is>
      </c>
      <c r="B4" s="5" t="n">
        <v>31</v>
      </c>
      <c r="C4" s="10" t="n">
        <v>26.9</v>
      </c>
      <c r="D4" s="10" t="n">
        <v>23.5</v>
      </c>
    </row>
    <row r="5">
      <c r="A5" s="4" t="inlineStr">
        <is>
          <t>Impairment of leasehold</t>
        </is>
      </c>
      <c r="B5" s="10" t="n">
        <v>8.6</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and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turns reserve</t>
        </is>
      </c>
      <c r="B3" s="5" t="n">
        <v>22204</v>
      </c>
      <c r="C3" s="5" t="n">
        <v>22233</v>
      </c>
    </row>
    <row r="4">
      <c r="A4" s="4" t="inlineStr">
        <is>
          <t>Accrued compensation</t>
        </is>
      </c>
      <c r="B4" s="6" t="n">
        <v>20086</v>
      </c>
      <c r="C4" s="6" t="n">
        <v>15111</v>
      </c>
    </row>
    <row r="5">
      <c r="A5" s="4" t="inlineStr">
        <is>
          <t>Accrued legal</t>
        </is>
      </c>
      <c r="B5" s="6" t="n">
        <v>614</v>
      </c>
      <c r="C5" s="6" t="n">
        <v>484</v>
      </c>
    </row>
    <row r="6">
      <c r="A6" s="4" t="inlineStr">
        <is>
          <t>Accrued sales tax and other taxes</t>
        </is>
      </c>
      <c r="B6" s="6" t="n">
        <v>8118</v>
      </c>
      <c r="C6" s="6" t="n">
        <v>8531</v>
      </c>
    </row>
    <row r="7">
      <c r="A7" s="4" t="inlineStr">
        <is>
          <t>Site credit and gift card liability</t>
        </is>
      </c>
      <c r="B7" s="6" t="n">
        <v>14058</v>
      </c>
      <c r="C7" s="6" t="n">
        <v>13223</v>
      </c>
    </row>
    <row r="8">
      <c r="A8" s="4" t="inlineStr">
        <is>
          <t>Accrued marketing and outside services</t>
        </is>
      </c>
      <c r="B8" s="6" t="n">
        <v>5012</v>
      </c>
      <c r="C8" s="6" t="n">
        <v>8729</v>
      </c>
    </row>
    <row r="9">
      <c r="A9" s="4" t="inlineStr">
        <is>
          <t>Accrued shipping</t>
        </is>
      </c>
      <c r="B9" s="6" t="n">
        <v>4244</v>
      </c>
      <c r="C9" s="6" t="n">
        <v>5715</v>
      </c>
    </row>
    <row r="10">
      <c r="A10" s="4" t="inlineStr">
        <is>
          <t>Accrued interest</t>
        </is>
      </c>
      <c r="B10" s="6" t="n">
        <v>1166</v>
      </c>
      <c r="C10" s="6" t="n">
        <v>1166</v>
      </c>
    </row>
    <row r="11">
      <c r="A11" s="4" t="inlineStr">
        <is>
          <t>Deferred revenue</t>
        </is>
      </c>
      <c r="B11" s="6" t="n">
        <v>2214</v>
      </c>
      <c r="C11" s="6" t="n">
        <v>3549</v>
      </c>
    </row>
    <row r="12">
      <c r="A12" s="4" t="inlineStr">
        <is>
          <t>Accrued property and equipment</t>
        </is>
      </c>
      <c r="B12" s="6" t="n">
        <v>1066</v>
      </c>
      <c r="C12" s="6" t="n">
        <v>11417</v>
      </c>
    </row>
    <row r="13">
      <c r="A13" s="4" t="inlineStr">
        <is>
          <t>Other</t>
        </is>
      </c>
      <c r="B13" s="6" t="n">
        <v>3903</v>
      </c>
      <c r="C13" s="6" t="n">
        <v>3134</v>
      </c>
    </row>
    <row r="14">
      <c r="A14" s="4" t="inlineStr">
        <is>
          <t>Other accrued and current liabilities</t>
        </is>
      </c>
      <c r="B14" s="5" t="n">
        <v>82685</v>
      </c>
      <c r="C14" s="5" t="n">
        <v>932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Additional Information (Details) - Revolving Credit Facility - USD ($)</t>
        </is>
      </c>
      <c r="B1" s="2" t="inlineStr">
        <is>
          <t>1 Months Ended</t>
        </is>
      </c>
    </row>
    <row r="2">
      <c r="B2" s="2" t="inlineStr">
        <is>
          <t>Apr. 30, 2021</t>
        </is>
      </c>
      <c r="C2" s="2" t="inlineStr">
        <is>
          <t>Jun. 30, 2023</t>
        </is>
      </c>
    </row>
    <row r="3">
      <c r="A3" s="3" t="inlineStr">
        <is>
          <t>Debt Disclosure [Line Items]</t>
        </is>
      </c>
      <c r="B3" s="4" t="inlineStr">
        <is>
          <t xml:space="preserve"> </t>
        </is>
      </c>
      <c r="C3" s="4" t="inlineStr">
        <is>
          <t xml:space="preserve"> </t>
        </is>
      </c>
    </row>
    <row r="4">
      <c r="A4" s="4" t="inlineStr">
        <is>
          <t>Maximum borrowing capacity</t>
        </is>
      </c>
      <c r="B4" s="5" t="n">
        <v>50000000</v>
      </c>
      <c r="C4" s="4" t="inlineStr">
        <is>
          <t xml:space="preserve"> </t>
        </is>
      </c>
    </row>
    <row r="5">
      <c r="A5" s="4" t="inlineStr">
        <is>
          <t>Debt instrument, variable annual rate (in percent)</t>
        </is>
      </c>
      <c r="B5" s="12" t="n">
        <v>0.005</v>
      </c>
      <c r="C5" s="4" t="inlineStr">
        <is>
          <t xml:space="preserve"> </t>
        </is>
      </c>
    </row>
    <row r="6">
      <c r="A6" s="4" t="inlineStr">
        <is>
          <t>Interest rate, stated percentage (in percent)</t>
        </is>
      </c>
      <c r="B6" s="12" t="n">
        <v>0.0425</v>
      </c>
      <c r="C6" s="4" t="inlineStr">
        <is>
          <t xml:space="preserve"> </t>
        </is>
      </c>
    </row>
    <row r="7">
      <c r="A7" s="4" t="inlineStr">
        <is>
          <t>Line of credit</t>
        </is>
      </c>
      <c r="B7" s="4" t="inlineStr">
        <is>
          <t xml:space="preserve"> </t>
        </is>
      </c>
      <c r="C7"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549304</v>
      </c>
      <c r="C4" s="5" t="n">
        <v>603493</v>
      </c>
      <c r="D4" s="5" t="n">
        <v>467692</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73026</v>
      </c>
      <c r="C6" s="6" t="n">
        <v>254802</v>
      </c>
      <c r="D6" s="6" t="n">
        <v>194215</v>
      </c>
    </row>
    <row r="7">
      <c r="A7" s="4" t="inlineStr">
        <is>
          <t>Gross profit</t>
        </is>
      </c>
      <c r="B7" s="6" t="n">
        <v>376278</v>
      </c>
      <c r="C7" s="6" t="n">
        <v>348691</v>
      </c>
      <c r="D7" s="6" t="n">
        <v>273477</v>
      </c>
    </row>
    <row r="8">
      <c r="A8" s="3" t="inlineStr">
        <is>
          <t>Operating expenses:</t>
        </is>
      </c>
      <c r="B8" s="4" t="inlineStr">
        <is>
          <t xml:space="preserve"> </t>
        </is>
      </c>
      <c r="C8" s="4" t="inlineStr">
        <is>
          <t xml:space="preserve"> </t>
        </is>
      </c>
      <c r="D8" s="4" t="inlineStr">
        <is>
          <t xml:space="preserve"> </t>
        </is>
      </c>
    </row>
    <row r="9">
      <c r="A9" s="4" t="inlineStr">
        <is>
          <t>Marketing</t>
        </is>
      </c>
      <c r="B9" s="6" t="n">
        <v>58275</v>
      </c>
      <c r="C9" s="6" t="n">
        <v>62988</v>
      </c>
      <c r="D9" s="6" t="n">
        <v>62749</v>
      </c>
    </row>
    <row r="10">
      <c r="A10" s="4" t="inlineStr">
        <is>
          <t>Operations and technology</t>
        </is>
      </c>
      <c r="B10" s="6" t="n">
        <v>257041</v>
      </c>
      <c r="C10" s="6" t="n">
        <v>278628</v>
      </c>
      <c r="D10" s="6" t="n">
        <v>233687</v>
      </c>
    </row>
    <row r="11">
      <c r="A11" s="4" t="inlineStr">
        <is>
          <t>Selling, general and administrative</t>
        </is>
      </c>
      <c r="B11" s="6" t="n">
        <v>182453</v>
      </c>
      <c r="C11" s="6" t="n">
        <v>194886</v>
      </c>
      <c r="D11" s="6" t="n">
        <v>176246</v>
      </c>
    </row>
    <row r="12">
      <c r="A12" s="4" t="inlineStr">
        <is>
          <t>Restructuring</t>
        </is>
      </c>
      <c r="B12" s="6" t="n">
        <v>43462</v>
      </c>
      <c r="C12" s="6" t="n">
        <v>896</v>
      </c>
      <c r="D12" s="6" t="n">
        <v>2314</v>
      </c>
    </row>
    <row r="13">
      <c r="A13" s="4" t="inlineStr">
        <is>
          <t>Legal settlements</t>
        </is>
      </c>
      <c r="B13" s="6" t="n">
        <v>1340</v>
      </c>
      <c r="C13" s="6" t="n">
        <v>456</v>
      </c>
      <c r="D13" s="6" t="n">
        <v>13389</v>
      </c>
    </row>
    <row r="14">
      <c r="A14" s="4" t="inlineStr">
        <is>
          <t>Total operating expenses</t>
        </is>
      </c>
      <c r="B14" s="6" t="n">
        <v>542571</v>
      </c>
      <c r="C14" s="6" t="n">
        <v>537854</v>
      </c>
      <c r="D14" s="6" t="n">
        <v>488385</v>
      </c>
    </row>
    <row r="15">
      <c r="A15" s="4" t="inlineStr">
        <is>
          <t>Loss from operations</t>
        </is>
      </c>
      <c r="B15" s="6" t="n">
        <v>-166293</v>
      </c>
      <c r="C15" s="6" t="n">
        <v>-189163</v>
      </c>
      <c r="D15" s="6" t="n">
        <v>-214908</v>
      </c>
    </row>
    <row r="16">
      <c r="A16" s="4" t="inlineStr">
        <is>
          <t>Interest income</t>
        </is>
      </c>
      <c r="B16" s="6" t="n">
        <v>8805</v>
      </c>
      <c r="C16" s="6" t="n">
        <v>3191</v>
      </c>
      <c r="D16" s="6" t="n">
        <v>365</v>
      </c>
    </row>
    <row r="17">
      <c r="A17" s="4" t="inlineStr">
        <is>
          <t>Interest expense</t>
        </is>
      </c>
      <c r="B17" s="6" t="n">
        <v>-10701</v>
      </c>
      <c r="C17" s="6" t="n">
        <v>-10472</v>
      </c>
      <c r="D17" s="6" t="n">
        <v>-21531</v>
      </c>
    </row>
    <row r="18">
      <c r="A18" s="4" t="inlineStr">
        <is>
          <t>Other income, net</t>
        </is>
      </c>
      <c r="B18" s="6" t="n">
        <v>0</v>
      </c>
      <c r="C18" s="6" t="n">
        <v>171</v>
      </c>
      <c r="D18" s="6" t="n">
        <v>23</v>
      </c>
    </row>
    <row r="19">
      <c r="A19" s="4" t="inlineStr">
        <is>
          <t>Loss before provision for income taxes</t>
        </is>
      </c>
      <c r="B19" s="6" t="n">
        <v>-168189</v>
      </c>
      <c r="C19" s="6" t="n">
        <v>-196273</v>
      </c>
      <c r="D19" s="6" t="n">
        <v>-236051</v>
      </c>
    </row>
    <row r="20">
      <c r="A20" s="4" t="inlineStr">
        <is>
          <t>Provision for income taxes</t>
        </is>
      </c>
      <c r="B20" s="6" t="n">
        <v>283</v>
      </c>
      <c r="C20" s="6" t="n">
        <v>172</v>
      </c>
      <c r="D20" s="6" t="n">
        <v>56</v>
      </c>
    </row>
    <row r="21">
      <c r="A21" s="4" t="inlineStr">
        <is>
          <t>Net loss attributable to common stockholders</t>
        </is>
      </c>
      <c r="B21" s="5" t="n">
        <v>-168472</v>
      </c>
      <c r="C21" s="5" t="n">
        <v>-196445</v>
      </c>
      <c r="D21" s="5" t="n">
        <v>-236107</v>
      </c>
    </row>
    <row r="22">
      <c r="A22" s="4" t="inlineStr">
        <is>
          <t>Net loss per share attributable to common stockholders, basic (in dollars per share)</t>
        </is>
      </c>
      <c r="B22" s="8" t="n">
        <v>-1.65</v>
      </c>
      <c r="C22" s="8" t="n">
        <v>-2.05</v>
      </c>
      <c r="D22" s="8" t="n">
        <v>-2.58</v>
      </c>
    </row>
    <row r="23">
      <c r="A23" s="4" t="inlineStr">
        <is>
          <t>Net loss per share attributable to common stockholders, diluted (in dollars per share)</t>
        </is>
      </c>
      <c r="B23" s="8" t="n">
        <v>-1.65</v>
      </c>
      <c r="C23" s="8" t="n">
        <v>-2.05</v>
      </c>
      <c r="D23" s="8" t="n">
        <v>-2.58</v>
      </c>
    </row>
    <row r="24">
      <c r="A24" s="4" t="inlineStr">
        <is>
          <t>Weighted-average common shares outstanding used to calculate net loss per share attributable to common stockholders, basic (in shares)</t>
        </is>
      </c>
      <c r="B24" s="6" t="n">
        <v>101806000</v>
      </c>
      <c r="C24" s="6" t="n">
        <v>95921246</v>
      </c>
      <c r="D24" s="6" t="n">
        <v>91409624</v>
      </c>
    </row>
    <row r="25">
      <c r="A25" s="4" t="inlineStr">
        <is>
          <t>Weighted-average common shares outstanding used to calculate net loss per share attributable to common stockholders, diluted (in shares)</t>
        </is>
      </c>
      <c r="B25" s="6" t="n">
        <v>101806000</v>
      </c>
      <c r="C25" s="6" t="n">
        <v>95921246</v>
      </c>
      <c r="D25" s="6" t="n">
        <v>91409624</v>
      </c>
    </row>
    <row r="26">
      <c r="A26" s="4" t="inlineStr">
        <is>
          <t>Consignment revenu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415572</v>
      </c>
      <c r="C28" s="5" t="n">
        <v>384979</v>
      </c>
      <c r="D28" s="5" t="n">
        <v>302221</v>
      </c>
    </row>
    <row r="29">
      <c r="A29" s="3" t="inlineStr">
        <is>
          <t>Cost of revenue:</t>
        </is>
      </c>
      <c r="B29" s="4" t="inlineStr">
        <is>
          <t xml:space="preserve"> </t>
        </is>
      </c>
      <c r="C29" s="4" t="inlineStr">
        <is>
          <t xml:space="preserve"> </t>
        </is>
      </c>
      <c r="D29" s="4" t="inlineStr">
        <is>
          <t xml:space="preserve"> </t>
        </is>
      </c>
    </row>
    <row r="30">
      <c r="A30" s="4" t="inlineStr">
        <is>
          <t>Total cost of revenue</t>
        </is>
      </c>
      <c r="B30" s="6" t="n">
        <v>58120</v>
      </c>
      <c r="C30" s="6" t="n">
        <v>56963</v>
      </c>
      <c r="D30" s="6" t="n">
        <v>44985</v>
      </c>
    </row>
    <row r="31">
      <c r="A31" s="4" t="inlineStr">
        <is>
          <t>Direct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79160</v>
      </c>
      <c r="C33" s="6" t="n">
        <v>158726</v>
      </c>
      <c r="D33" s="6" t="n">
        <v>120844</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6" t="n">
        <v>74343</v>
      </c>
      <c r="C35" s="6" t="n">
        <v>141661</v>
      </c>
      <c r="D35" s="6" t="n">
        <v>101427</v>
      </c>
    </row>
    <row r="36">
      <c r="A36" s="4" t="inlineStr">
        <is>
          <t>Shipping services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54572</v>
      </c>
      <c r="C38" s="6" t="n">
        <v>59788</v>
      </c>
      <c r="D38" s="6" t="n">
        <v>44627</v>
      </c>
    </row>
    <row r="39">
      <c r="A39" s="3" t="inlineStr">
        <is>
          <t>Cost of revenue:</t>
        </is>
      </c>
      <c r="B39" s="4" t="inlineStr">
        <is>
          <t xml:space="preserve"> </t>
        </is>
      </c>
      <c r="C39" s="4" t="inlineStr">
        <is>
          <t xml:space="preserve"> </t>
        </is>
      </c>
      <c r="D39" s="4" t="inlineStr">
        <is>
          <t xml:space="preserve"> </t>
        </is>
      </c>
    </row>
    <row r="40">
      <c r="A40" s="4" t="inlineStr">
        <is>
          <t>Total cost of revenue</t>
        </is>
      </c>
      <c r="B40" s="5" t="n">
        <v>40563</v>
      </c>
      <c r="C40" s="5" t="n">
        <v>56178</v>
      </c>
      <c r="D40" s="5" t="n">
        <v>478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33" customWidth="1" min="2" max="2"/>
    <col width="33" customWidth="1" min="3" max="3"/>
    <col width="31" customWidth="1" min="4" max="4"/>
    <col width="22" customWidth="1" min="5" max="5"/>
    <col width="22" customWidth="1" min="6" max="6"/>
    <col width="22" customWidth="1" min="7" max="7"/>
    <col width="25" customWidth="1" min="8" max="8"/>
    <col width="25" customWidth="1" min="9" max="9"/>
  </cols>
  <sheetData>
    <row r="1">
      <c r="A1" s="1" t="inlineStr">
        <is>
          <t>Convertible Senior Notes, Net - Additional Information (Details)</t>
        </is>
      </c>
      <c r="B1" s="2" t="inlineStr">
        <is>
          <t>1 Months Ended</t>
        </is>
      </c>
      <c r="D1" s="2" t="inlineStr">
        <is>
          <t>12 Months Ended</t>
        </is>
      </c>
    </row>
    <row r="2">
      <c r="B2" s="2" t="inlineStr">
        <is>
          <t>Mar. 31, 2021 USD ($) $ / shares</t>
        </is>
      </c>
      <c r="C2" s="2" t="inlineStr">
        <is>
          <t>Jun. 30, 2020 USD ($) $ / shares</t>
        </is>
      </c>
      <c r="D2" s="2" t="inlineStr">
        <is>
          <t>Dec. 31, 2023 USD ($) d shares</t>
        </is>
      </c>
      <c r="E2" s="2" t="inlineStr">
        <is>
          <t>Dec. 31, 2022 USD ($)</t>
        </is>
      </c>
      <c r="F2" s="2" t="inlineStr">
        <is>
          <t>Dec. 31, 2021 USD ($)</t>
        </is>
      </c>
      <c r="G2" s="2" t="inlineStr">
        <is>
          <t>Jan. 01, 2022 USD ($)</t>
        </is>
      </c>
      <c r="H2" s="2" t="inlineStr">
        <is>
          <t>Mar. 03, 2021 $ / shares</t>
        </is>
      </c>
      <c r="I2" s="2" t="inlineStr">
        <is>
          <t>Jun. 10,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2028 convertible notes, net of issuance costs</t>
        </is>
      </c>
      <c r="B4" s="4" t="inlineStr">
        <is>
          <t xml:space="preserve"> </t>
        </is>
      </c>
      <c r="C4" s="4" t="inlineStr">
        <is>
          <t xml:space="preserve"> </t>
        </is>
      </c>
      <c r="D4" s="5" t="n">
        <v>0</v>
      </c>
      <c r="E4" s="5" t="n">
        <v>0</v>
      </c>
      <c r="F4" s="5" t="n">
        <v>278234000</v>
      </c>
      <c r="G4" s="4" t="inlineStr">
        <is>
          <t xml:space="preserve"> </t>
        </is>
      </c>
      <c r="H4" s="4" t="inlineStr">
        <is>
          <t xml:space="preserve"> </t>
        </is>
      </c>
      <c r="I4" s="4" t="inlineStr">
        <is>
          <t xml:space="preserve"> </t>
        </is>
      </c>
    </row>
    <row r="5">
      <c r="A5" s="4" t="inlineStr">
        <is>
          <t>Purchase of capped call transactions</t>
        </is>
      </c>
      <c r="B5" s="4" t="inlineStr">
        <is>
          <t xml:space="preserve"> </t>
        </is>
      </c>
      <c r="C5" s="4" t="inlineStr">
        <is>
          <t xml:space="preserve"> </t>
        </is>
      </c>
      <c r="D5" s="4" t="inlineStr">
        <is>
          <t xml:space="preserve"> </t>
        </is>
      </c>
      <c r="E5" s="4" t="inlineStr">
        <is>
          <t xml:space="preserve"> </t>
        </is>
      </c>
      <c r="F5" s="5" t="n">
        <v>33666000</v>
      </c>
      <c r="G5" s="4" t="inlineStr">
        <is>
          <t xml:space="preserve"> </t>
        </is>
      </c>
      <c r="H5" s="4" t="inlineStr">
        <is>
          <t xml:space="preserve"> </t>
        </is>
      </c>
      <c r="I5" s="4" t="inlineStr">
        <is>
          <t xml:space="preserve"> </t>
        </is>
      </c>
    </row>
    <row r="6">
      <c r="A6" s="4" t="inlineStr">
        <is>
          <t>Cumulative reduction effect to accumulated deficit</t>
        </is>
      </c>
      <c r="B6" s="4" t="inlineStr">
        <is>
          <t xml:space="preserve"> </t>
        </is>
      </c>
      <c r="C6" s="4" t="inlineStr">
        <is>
          <t xml:space="preserve"> </t>
        </is>
      </c>
      <c r="D6" s="6" t="n">
        <v>-1119625000</v>
      </c>
      <c r="E6" s="6" t="n">
        <v>-951153000</v>
      </c>
      <c r="F6" s="4" t="inlineStr">
        <is>
          <t xml:space="preserve"> </t>
        </is>
      </c>
      <c r="G6" s="4" t="inlineStr">
        <is>
          <t xml:space="preserve"> </t>
        </is>
      </c>
      <c r="H6" s="4" t="inlineStr">
        <is>
          <t xml:space="preserve"> </t>
        </is>
      </c>
      <c r="I6" s="4" t="inlineStr">
        <is>
          <t xml:space="preserve"> </t>
        </is>
      </c>
    </row>
    <row r="7">
      <c r="A7" s="4" t="inlineStr">
        <is>
          <t>Reduction to additional paid-in capital</t>
        </is>
      </c>
      <c r="B7" s="4" t="inlineStr">
        <is>
          <t xml:space="preserve"> </t>
        </is>
      </c>
      <c r="C7" s="4" t="inlineStr">
        <is>
          <t xml:space="preserve"> </t>
        </is>
      </c>
      <c r="D7" s="6" t="n">
        <v>-816325000</v>
      </c>
      <c r="E7" s="6" t="n">
        <v>-781060000</v>
      </c>
      <c r="F7" s="4" t="inlineStr">
        <is>
          <t xml:space="preserve"> </t>
        </is>
      </c>
      <c r="G7" s="4" t="inlineStr">
        <is>
          <t xml:space="preserve"> </t>
        </is>
      </c>
      <c r="H7" s="4" t="inlineStr">
        <is>
          <t xml:space="preserve"> </t>
        </is>
      </c>
      <c r="I7" s="4" t="inlineStr">
        <is>
          <t xml:space="preserve"> </t>
        </is>
      </c>
    </row>
    <row r="8">
      <c r="A8" s="4" t="inlineStr">
        <is>
          <t>Cumulative Effect, Period of Adoption, Adjustment | Accounting Standards Update 2020-0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mulative reduction effect to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5" t="n">
        <v>13400000</v>
      </c>
      <c r="H10" s="4" t="inlineStr">
        <is>
          <t xml:space="preserve"> </t>
        </is>
      </c>
      <c r="I10" s="4" t="inlineStr">
        <is>
          <t xml:space="preserve"> </t>
        </is>
      </c>
    </row>
    <row r="11">
      <c r="A11" s="4" t="inlineStr">
        <is>
          <t>Reduction to 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5" t="n">
        <v>112100000</v>
      </c>
      <c r="H11" s="4" t="inlineStr">
        <is>
          <t xml:space="preserve"> </t>
        </is>
      </c>
      <c r="I11" s="4" t="inlineStr">
        <is>
          <t xml:space="preserve"> </t>
        </is>
      </c>
    </row>
    <row r="12">
      <c r="A12" s="4" t="inlineStr">
        <is>
          <t>2025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principal amounts</t>
        </is>
      </c>
      <c r="B14" s="4" t="inlineStr">
        <is>
          <t xml:space="preserve"> </t>
        </is>
      </c>
      <c r="C14" s="5" t="n">
        <v>172500000</v>
      </c>
      <c r="D14" s="5" t="n">
        <v>172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2028 convertible notes, net of issuance costs</t>
        </is>
      </c>
      <c r="B15" s="4" t="inlineStr">
        <is>
          <t xml:space="preserve"> </t>
        </is>
      </c>
      <c r="C15" s="6" t="n">
        <v>165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capped call transactions</t>
        </is>
      </c>
      <c r="B16" s="4" t="inlineStr">
        <is>
          <t xml:space="preserve"> </t>
        </is>
      </c>
      <c r="C16" s="5" t="n">
        <v>22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interest rate (in percent)</t>
        </is>
      </c>
      <c r="B17" s="4" t="inlineStr">
        <is>
          <t xml:space="preserve"> </t>
        </is>
      </c>
      <c r="C17" s="9" t="n">
        <v>0.03</v>
      </c>
      <c r="D17" s="9" t="n">
        <v>0.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itial conversion rate</t>
        </is>
      </c>
      <c r="B18" s="4" t="inlineStr">
        <is>
          <t xml:space="preserve"> </t>
        </is>
      </c>
      <c r="C18" s="13" t="n">
        <v>0.05626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itial conversion price (in dollars per share) | $ / shares</t>
        </is>
      </c>
      <c r="B19" s="4" t="inlineStr">
        <is>
          <t xml:space="preserve"> </t>
        </is>
      </c>
      <c r="C19" s="8" t="n">
        <v>17.7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threshold percentage of stock price trigger (in percent)</t>
        </is>
      </c>
      <c r="B20" s="4" t="inlineStr">
        <is>
          <t xml:space="preserve"> </t>
        </is>
      </c>
      <c r="C20" s="4" t="inlineStr">
        <is>
          <t xml:space="preserve"> </t>
        </is>
      </c>
      <c r="D20" s="9" t="n">
        <v>1.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threshold trading days | d</t>
        </is>
      </c>
      <c r="B21" s="4" t="inlineStr">
        <is>
          <t xml:space="preserve"> </t>
        </is>
      </c>
      <c r="C21" s="4" t="inlineStr">
        <is>
          <t xml:space="preserve"> </t>
        </is>
      </c>
      <c r="D21" s="6" t="n">
        <v>2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threshold consecutive trading days | d</t>
        </is>
      </c>
      <c r="B22" s="4" t="inlineStr">
        <is>
          <t xml:space="preserve"> </t>
        </is>
      </c>
      <c r="C22" s="4" t="inlineStr">
        <is>
          <t xml:space="preserve"> </t>
        </is>
      </c>
      <c r="D22" s="6" t="n">
        <v>3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n aggregate principal amount of notes to be payable upon the event of default (in percent)</t>
        </is>
      </c>
      <c r="B23" s="4" t="inlineStr">
        <is>
          <t xml:space="preserve"> </t>
        </is>
      </c>
      <c r="C23" s="4" t="inlineStr">
        <is>
          <t xml:space="preserve"> </t>
        </is>
      </c>
      <c r="D23" s="9" t="n">
        <v>0.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offering costs</t>
        </is>
      </c>
      <c r="B24" s="4" t="inlineStr">
        <is>
          <t xml:space="preserve"> </t>
        </is>
      </c>
      <c r="C24" s="5" t="n">
        <v>67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4" t="inlineStr">
        <is>
          <t xml:space="preserve"> </t>
        </is>
      </c>
      <c r="C25" s="4" t="inlineStr">
        <is>
          <t xml:space="preserve"> </t>
        </is>
      </c>
      <c r="D25" s="5" t="n">
        <v>170564000</v>
      </c>
      <c r="E25" s="6" t="n">
        <v>169296000</v>
      </c>
      <c r="F25" s="4" t="inlineStr">
        <is>
          <t xml:space="preserve"> </t>
        </is>
      </c>
      <c r="G25" s="4" t="inlineStr">
        <is>
          <t xml:space="preserve"> </t>
        </is>
      </c>
      <c r="H25" s="4" t="inlineStr">
        <is>
          <t xml:space="preserve"> </t>
        </is>
      </c>
      <c r="I25" s="4" t="inlineStr">
        <is>
          <t xml:space="preserve"> </t>
        </is>
      </c>
    </row>
    <row r="26">
      <c r="A26" s="4" t="inlineStr">
        <is>
          <t>Unamortized issuance costs</t>
        </is>
      </c>
      <c r="B26" s="4" t="inlineStr">
        <is>
          <t xml:space="preserve"> </t>
        </is>
      </c>
      <c r="C26" s="4" t="inlineStr">
        <is>
          <t xml:space="preserve"> </t>
        </is>
      </c>
      <c r="D26" s="5" t="n">
        <v>1936000</v>
      </c>
      <c r="E26" s="6" t="n">
        <v>3204000</v>
      </c>
      <c r="F26" s="4" t="inlineStr">
        <is>
          <t xml:space="preserve"> </t>
        </is>
      </c>
      <c r="G26" s="4" t="inlineStr">
        <is>
          <t xml:space="preserve"> </t>
        </is>
      </c>
      <c r="H26" s="4" t="inlineStr">
        <is>
          <t xml:space="preserve"> </t>
        </is>
      </c>
      <c r="I26" s="4" t="inlineStr">
        <is>
          <t xml:space="preserve"> </t>
        </is>
      </c>
    </row>
    <row r="27">
      <c r="A27" s="4" t="inlineStr">
        <is>
          <t>Amortization period (in years)</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ffective interest rate (in percent)</t>
        </is>
      </c>
      <c r="B28" s="4" t="inlineStr">
        <is>
          <t xml:space="preserve"> </t>
        </is>
      </c>
      <c r="C28" s="4" t="inlineStr">
        <is>
          <t xml:space="preserve"> </t>
        </is>
      </c>
      <c r="D28" s="12" t="n">
        <v>0.037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5 Convertible senior notes | Purchased Cal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 to counterparties for purchased calls</t>
        </is>
      </c>
      <c r="B31" s="4" t="inlineStr">
        <is>
          <t xml:space="preserve"> </t>
        </is>
      </c>
      <c r="C31" s="6" t="n">
        <v>22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ubject to adjustment and exercisable upon conversion of initial notes (in shares) | shares</t>
        </is>
      </c>
      <c r="B32" s="4" t="inlineStr">
        <is>
          <t xml:space="preserve"> </t>
        </is>
      </c>
      <c r="C32" s="4" t="inlineStr">
        <is>
          <t xml:space="preserve"> </t>
        </is>
      </c>
      <c r="D32" s="6" t="n">
        <v>970545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pped call, initial strike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27.88</v>
      </c>
    </row>
    <row r="34">
      <c r="A34" s="4" t="inlineStr">
        <is>
          <t>Capped call, premium over closing stock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1</v>
      </c>
    </row>
    <row r="35">
      <c r="A35" s="4" t="inlineStr">
        <is>
          <t>Closing price of common stock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3.94</v>
      </c>
    </row>
    <row r="36">
      <c r="A36" s="4" t="inlineStr">
        <is>
          <t>Reduction to additional paid premium payments for capped call transactions</t>
        </is>
      </c>
      <c r="B36" s="4" t="inlineStr">
        <is>
          <t xml:space="preserve"> </t>
        </is>
      </c>
      <c r="C36" s="6" t="n">
        <v>22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25 Convertible senior notes | Conversion Option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es, threshold percentage of stock price trigger (in percent)</t>
        </is>
      </c>
      <c r="B39" s="4" t="inlineStr">
        <is>
          <t xml:space="preserve"> </t>
        </is>
      </c>
      <c r="C39" s="4" t="inlineStr">
        <is>
          <t xml:space="preserve"> </t>
        </is>
      </c>
      <c r="D39" s="9" t="n">
        <v>1.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es, threshold trading days | d</t>
        </is>
      </c>
      <c r="B40" s="4" t="inlineStr">
        <is>
          <t xml:space="preserve"> </t>
        </is>
      </c>
      <c r="C40" s="4" t="inlineStr">
        <is>
          <t xml:space="preserve"> </t>
        </is>
      </c>
      <c r="D40" s="6" t="n">
        <v>2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es, threshold consecutive trading days | d</t>
        </is>
      </c>
      <c r="B41" s="4" t="inlineStr">
        <is>
          <t xml:space="preserve"> </t>
        </is>
      </c>
      <c r="C41" s="4" t="inlineStr">
        <is>
          <t xml:space="preserve"> </t>
        </is>
      </c>
      <c r="D41" s="6" t="n">
        <v>3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5 Convertible senior notes | Conversion Option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es, threshold percentage of stock price trigger (in percent)</t>
        </is>
      </c>
      <c r="B44" s="4" t="inlineStr">
        <is>
          <t xml:space="preserve"> </t>
        </is>
      </c>
      <c r="C44" s="4" t="inlineStr">
        <is>
          <t xml:space="preserve"> </t>
        </is>
      </c>
      <c r="D44" s="9" t="n">
        <v>0.9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es, threshold trading days | d</t>
        </is>
      </c>
      <c r="B45" s="4" t="inlineStr">
        <is>
          <t xml:space="preserve"> </t>
        </is>
      </c>
      <c r="C45" s="4" t="inlineStr">
        <is>
          <t xml:space="preserve"> </t>
        </is>
      </c>
      <c r="D45" s="6" t="n">
        <v>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es, threshold consecutive trading days | d</t>
        </is>
      </c>
      <c r="B46" s="4" t="inlineStr">
        <is>
          <t xml:space="preserve"> </t>
        </is>
      </c>
      <c r="C46" s="4" t="inlineStr">
        <is>
          <t xml:space="preserve"> </t>
        </is>
      </c>
      <c r="D46" s="6" t="n">
        <v>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5 Convertible senior notes | Initial Purchas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principal amounts</t>
        </is>
      </c>
      <c r="B49" s="4" t="inlineStr">
        <is>
          <t xml:space="preserve"> </t>
        </is>
      </c>
      <c r="C49" s="5" t="n">
        <v>22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8 Convertible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principal amounts</t>
        </is>
      </c>
      <c r="B52" s="5" t="n">
        <v>287500000</v>
      </c>
      <c r="C52" s="4" t="inlineStr">
        <is>
          <t xml:space="preserve"> </t>
        </is>
      </c>
      <c r="D52" s="5" t="n">
        <v>2875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issuance of 2028 convertible notes, net of issuance costs</t>
        </is>
      </c>
      <c r="B53" s="6" t="n">
        <v>278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to fund net cost of entering into capped calls</t>
        </is>
      </c>
      <c r="B54" s="5" t="n">
        <v>337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tes interest rate (in percent)</t>
        </is>
      </c>
      <c r="B55" s="9" t="n">
        <v>0.01</v>
      </c>
      <c r="C55" s="4" t="inlineStr">
        <is>
          <t xml:space="preserve"> </t>
        </is>
      </c>
      <c r="D55" s="9" t="n">
        <v>0.0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itial conversion rate</t>
        </is>
      </c>
      <c r="B56" s="13" t="n">
        <v>0.03144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itial conversion price (in dollars per share) | $ / shares</t>
        </is>
      </c>
      <c r="B57" s="8" t="n">
        <v>3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offering costs</t>
        </is>
      </c>
      <c r="B58" s="5" t="n">
        <v>94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ng-term debt</t>
        </is>
      </c>
      <c r="B59" s="4" t="inlineStr">
        <is>
          <t xml:space="preserve"> </t>
        </is>
      </c>
      <c r="C59" s="4" t="inlineStr">
        <is>
          <t xml:space="preserve"> </t>
        </is>
      </c>
      <c r="D59" s="5" t="n">
        <v>281857000</v>
      </c>
      <c r="E59" s="6" t="n">
        <v>280552000</v>
      </c>
      <c r="F59" s="4" t="inlineStr">
        <is>
          <t xml:space="preserve"> </t>
        </is>
      </c>
      <c r="G59" s="4" t="inlineStr">
        <is>
          <t xml:space="preserve"> </t>
        </is>
      </c>
      <c r="H59" s="4" t="inlineStr">
        <is>
          <t xml:space="preserve"> </t>
        </is>
      </c>
      <c r="I59" s="4" t="inlineStr">
        <is>
          <t xml:space="preserve"> </t>
        </is>
      </c>
    </row>
    <row r="60">
      <c r="A60" s="4" t="inlineStr">
        <is>
          <t>Unamortized issuance costs</t>
        </is>
      </c>
      <c r="B60" s="4" t="inlineStr">
        <is>
          <t xml:space="preserve"> </t>
        </is>
      </c>
      <c r="C60" s="4" t="inlineStr">
        <is>
          <t xml:space="preserve"> </t>
        </is>
      </c>
      <c r="D60" s="5" t="n">
        <v>5643000</v>
      </c>
      <c r="E60" s="5" t="n">
        <v>6948000</v>
      </c>
      <c r="F60" s="4" t="inlineStr">
        <is>
          <t xml:space="preserve"> </t>
        </is>
      </c>
      <c r="G60" s="4" t="inlineStr">
        <is>
          <t xml:space="preserve"> </t>
        </is>
      </c>
      <c r="H60" s="4" t="inlineStr">
        <is>
          <t xml:space="preserve"> </t>
        </is>
      </c>
      <c r="I60" s="4" t="inlineStr">
        <is>
          <t xml:space="preserve"> </t>
        </is>
      </c>
    </row>
    <row r="61">
      <c r="A61" s="4" t="inlineStr">
        <is>
          <t>Amortization period (in years)</t>
        </is>
      </c>
      <c r="B61" s="4" t="inlineStr">
        <is>
          <t xml:space="preserve"> </t>
        </is>
      </c>
      <c r="C61" s="4" t="inlineStr">
        <is>
          <t xml:space="preserve"> </t>
        </is>
      </c>
      <c r="D61" s="4" t="inlineStr">
        <is>
          <t>7 year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ffective interest rate (in percent)</t>
        </is>
      </c>
      <c r="B62" s="4" t="inlineStr">
        <is>
          <t xml:space="preserve"> </t>
        </is>
      </c>
      <c r="C62" s="4" t="inlineStr">
        <is>
          <t xml:space="preserve"> </t>
        </is>
      </c>
      <c r="D62" s="12" t="n">
        <v>0.014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8 Convertible senior notes | Purchased Cal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ayment to counterparties for purchased calls</t>
        </is>
      </c>
      <c r="B65" s="6" t="n">
        <v>337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subject to adjustment and exercisable upon conversion of initial notes (in shares) | shares</t>
        </is>
      </c>
      <c r="B66" s="4" t="inlineStr">
        <is>
          <t xml:space="preserve"> </t>
        </is>
      </c>
      <c r="C66" s="4" t="inlineStr">
        <is>
          <t xml:space="preserve"> </t>
        </is>
      </c>
      <c r="D66" s="6" t="n">
        <v>9040869</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pped call, initial strik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8</v>
      </c>
      <c r="I67" s="4" t="inlineStr">
        <is>
          <t xml:space="preserve"> </t>
        </is>
      </c>
    </row>
    <row r="68">
      <c r="A68" s="4" t="inlineStr">
        <is>
          <t>Capped call, premium over closing stock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1</v>
      </c>
      <c r="I68" s="4" t="inlineStr">
        <is>
          <t xml:space="preserve"> </t>
        </is>
      </c>
    </row>
    <row r="69">
      <c r="A69" s="4" t="inlineStr">
        <is>
          <t>Closing price of common stock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4</v>
      </c>
      <c r="I69" s="4" t="inlineStr">
        <is>
          <t xml:space="preserve"> </t>
        </is>
      </c>
    </row>
    <row r="70">
      <c r="A70" s="4" t="inlineStr">
        <is>
          <t>Reduction to additional paid premium payments for capped call transactions</t>
        </is>
      </c>
      <c r="B70" s="6" t="n">
        <v>337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2028 Convertible senior notes | Initial Purchas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principal amounts</t>
        </is>
      </c>
      <c r="B73" s="5" t="n">
        <v>37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 Schedule of Net Carrying Amount of Liability Component of Notes (Details) - USD ($) $ in Thousands</t>
        </is>
      </c>
      <c r="B1" s="2" t="inlineStr">
        <is>
          <t>Dec. 31, 2023</t>
        </is>
      </c>
      <c r="C1" s="2" t="inlineStr">
        <is>
          <t>Dec. 31, 2022</t>
        </is>
      </c>
    </row>
    <row r="2">
      <c r="A2" s="4" t="inlineStr">
        <is>
          <t>2025 Convertible senior notes</t>
        </is>
      </c>
      <c r="B2" s="4" t="inlineStr">
        <is>
          <t xml:space="preserve"> </t>
        </is>
      </c>
      <c r="C2" s="4" t="inlineStr">
        <is>
          <t xml:space="preserve"> </t>
        </is>
      </c>
    </row>
    <row r="3">
      <c r="A3" s="3" t="inlineStr">
        <is>
          <t>Debt Disclosure [Line Items]</t>
        </is>
      </c>
      <c r="B3" s="4" t="inlineStr">
        <is>
          <t xml:space="preserve"> </t>
        </is>
      </c>
      <c r="C3" s="4" t="inlineStr">
        <is>
          <t xml:space="preserve"> </t>
        </is>
      </c>
    </row>
    <row r="4">
      <c r="A4" s="4" t="inlineStr">
        <is>
          <t>Principal</t>
        </is>
      </c>
      <c r="B4" s="5" t="n">
        <v>172500</v>
      </c>
      <c r="C4" s="5" t="n">
        <v>172500</v>
      </c>
    </row>
    <row r="5">
      <c r="A5" s="4" t="inlineStr">
        <is>
          <t>Unamortized debt issuance costs</t>
        </is>
      </c>
      <c r="B5" s="6" t="n">
        <v>-1936</v>
      </c>
      <c r="C5" s="6" t="n">
        <v>-3204</v>
      </c>
    </row>
    <row r="6">
      <c r="A6" s="4" t="inlineStr">
        <is>
          <t>Net carrying amount</t>
        </is>
      </c>
      <c r="B6" s="6" t="n">
        <v>170564</v>
      </c>
      <c r="C6" s="6" t="n">
        <v>169296</v>
      </c>
    </row>
    <row r="7">
      <c r="A7" s="4" t="inlineStr">
        <is>
          <t>2028 Convertible senior notes</t>
        </is>
      </c>
      <c r="B7" s="4" t="inlineStr">
        <is>
          <t xml:space="preserve"> </t>
        </is>
      </c>
      <c r="C7" s="4" t="inlineStr">
        <is>
          <t xml:space="preserve"> </t>
        </is>
      </c>
    </row>
    <row r="8">
      <c r="A8" s="3" t="inlineStr">
        <is>
          <t>Debt Disclosure [Line Items]</t>
        </is>
      </c>
      <c r="B8" s="4" t="inlineStr">
        <is>
          <t xml:space="preserve"> </t>
        </is>
      </c>
      <c r="C8" s="4" t="inlineStr">
        <is>
          <t xml:space="preserve"> </t>
        </is>
      </c>
    </row>
    <row r="9">
      <c r="A9" s="4" t="inlineStr">
        <is>
          <t>Principal</t>
        </is>
      </c>
      <c r="B9" s="6" t="n">
        <v>287500</v>
      </c>
      <c r="C9" s="6" t="n">
        <v>287500</v>
      </c>
    </row>
    <row r="10">
      <c r="A10" s="4" t="inlineStr">
        <is>
          <t>Unamortized debt issuance costs</t>
        </is>
      </c>
      <c r="B10" s="6" t="n">
        <v>-5643</v>
      </c>
      <c r="C10" s="6" t="n">
        <v>-6948</v>
      </c>
    </row>
    <row r="11">
      <c r="A11" s="4" t="inlineStr">
        <is>
          <t>Net carrying amount</t>
        </is>
      </c>
      <c r="B11" s="5" t="n">
        <v>281857</v>
      </c>
      <c r="C11" s="5" t="n">
        <v>2805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Net - Amounts Recorded in Interest Expense Related to Notes (Details) - USD ($) $ in Thousands</t>
        </is>
      </c>
      <c r="B1" s="2" t="inlineStr">
        <is>
          <t>12 Months Ended</t>
        </is>
      </c>
    </row>
    <row r="2">
      <c r="B2" s="2" t="inlineStr">
        <is>
          <t>Dec. 31, 2023</t>
        </is>
      </c>
      <c r="C2" s="2" t="inlineStr">
        <is>
          <t>Dec. 31, 2022</t>
        </is>
      </c>
      <c r="D2" s="2" t="inlineStr">
        <is>
          <t>Dec. 31, 2021</t>
        </is>
      </c>
    </row>
    <row r="3">
      <c r="A3" s="4" t="inlineStr">
        <is>
          <t>2025 Convertible 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expense</t>
        </is>
      </c>
      <c r="B5" s="5" t="n">
        <v>5175</v>
      </c>
      <c r="C5" s="5" t="n">
        <v>5175</v>
      </c>
      <c r="D5" s="5" t="n">
        <v>5175</v>
      </c>
    </row>
    <row r="6">
      <c r="A6" s="4" t="inlineStr">
        <is>
          <t>Amortization of debt discount</t>
        </is>
      </c>
      <c r="B6" s="6" t="n">
        <v>0</v>
      </c>
      <c r="C6" s="6" t="n">
        <v>0</v>
      </c>
      <c r="D6" s="6" t="n">
        <v>3594</v>
      </c>
    </row>
    <row r="7">
      <c r="A7" s="4" t="inlineStr">
        <is>
          <t>Amortization of debt issuance costs</t>
        </is>
      </c>
      <c r="B7" s="6" t="n">
        <v>1268</v>
      </c>
      <c r="C7" s="6" t="n">
        <v>1080</v>
      </c>
      <c r="D7" s="6" t="n">
        <v>1082</v>
      </c>
    </row>
    <row r="8">
      <c r="A8" s="4" t="inlineStr">
        <is>
          <t>Total interest and amortization expense</t>
        </is>
      </c>
      <c r="B8" s="6" t="n">
        <v>6443</v>
      </c>
      <c r="C8" s="6" t="n">
        <v>6255</v>
      </c>
      <c r="D8" s="6" t="n">
        <v>9851</v>
      </c>
    </row>
    <row r="9">
      <c r="A9" s="4" t="inlineStr">
        <is>
          <t>2028 Convertible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tractual interest expense</t>
        </is>
      </c>
      <c r="B11" s="6" t="n">
        <v>2875</v>
      </c>
      <c r="C11" s="6" t="n">
        <v>2875</v>
      </c>
      <c r="D11" s="6" t="n">
        <v>2332</v>
      </c>
    </row>
    <row r="12">
      <c r="A12" s="4" t="inlineStr">
        <is>
          <t>Amortization of debt discount</t>
        </is>
      </c>
      <c r="B12" s="6" t="n">
        <v>0</v>
      </c>
      <c r="C12" s="6" t="n">
        <v>0</v>
      </c>
      <c r="D12" s="6" t="n">
        <v>8759</v>
      </c>
    </row>
    <row r="13">
      <c r="A13" s="4" t="inlineStr">
        <is>
          <t>Amortization of debt issuance costs</t>
        </is>
      </c>
      <c r="B13" s="6" t="n">
        <v>1305</v>
      </c>
      <c r="C13" s="6" t="n">
        <v>1288</v>
      </c>
      <c r="D13" s="6" t="n">
        <v>554</v>
      </c>
    </row>
    <row r="14">
      <c r="A14" s="4" t="inlineStr">
        <is>
          <t>Total interest and amortization expense</t>
        </is>
      </c>
      <c r="B14" s="5" t="n">
        <v>4180</v>
      </c>
      <c r="C14" s="5" t="n">
        <v>4163</v>
      </c>
      <c r="D14" s="5" t="n">
        <v>1164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 Schedule of Future Minimum Payments Under Notes (Details) - USD ($) $ in Thousands</t>
        </is>
      </c>
      <c r="B1" s="2" t="inlineStr">
        <is>
          <t>Dec. 31, 2023</t>
        </is>
      </c>
      <c r="C1" s="2" t="inlineStr">
        <is>
          <t>Dec. 31, 2022</t>
        </is>
      </c>
    </row>
    <row r="2">
      <c r="A2" s="4" t="inlineStr">
        <is>
          <t>2025 Convertible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2024</t>
        </is>
      </c>
      <c r="B4" s="5" t="n">
        <v>5175</v>
      </c>
      <c r="C4" s="4" t="inlineStr">
        <is>
          <t xml:space="preserve"> </t>
        </is>
      </c>
    </row>
    <row r="5">
      <c r="A5" s="4" t="inlineStr">
        <is>
          <t>2025</t>
        </is>
      </c>
      <c r="B5" s="6" t="n">
        <v>175088</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2028</t>
        </is>
      </c>
      <c r="B8" s="6" t="n">
        <v>0</v>
      </c>
      <c r="C8" s="4" t="inlineStr">
        <is>
          <t xml:space="preserve"> </t>
        </is>
      </c>
    </row>
    <row r="9">
      <c r="A9" s="4" t="inlineStr">
        <is>
          <t>Total future payments</t>
        </is>
      </c>
      <c r="B9" s="6" t="n">
        <v>180263</v>
      </c>
      <c r="C9" s="4" t="inlineStr">
        <is>
          <t xml:space="preserve"> </t>
        </is>
      </c>
    </row>
    <row r="10">
      <c r="A10" s="4" t="inlineStr">
        <is>
          <t>Less amounts representing interest</t>
        </is>
      </c>
      <c r="B10" s="6" t="n">
        <v>-7763</v>
      </c>
      <c r="C10" s="4" t="inlineStr">
        <is>
          <t xml:space="preserve"> </t>
        </is>
      </c>
    </row>
    <row r="11">
      <c r="A11" s="4" t="inlineStr">
        <is>
          <t>Total principal amount</t>
        </is>
      </c>
      <c r="B11" s="6" t="n">
        <v>172500</v>
      </c>
      <c r="C11" s="5" t="n">
        <v>172500</v>
      </c>
    </row>
    <row r="12">
      <c r="A12" s="4" t="inlineStr">
        <is>
          <t>2028 Convertible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4</t>
        </is>
      </c>
      <c r="B14" s="6" t="n">
        <v>2875</v>
      </c>
      <c r="C14" s="4" t="inlineStr">
        <is>
          <t xml:space="preserve"> </t>
        </is>
      </c>
    </row>
    <row r="15">
      <c r="A15" s="4" t="inlineStr">
        <is>
          <t>2025</t>
        </is>
      </c>
      <c r="B15" s="6" t="n">
        <v>2875</v>
      </c>
      <c r="C15" s="4" t="inlineStr">
        <is>
          <t xml:space="preserve"> </t>
        </is>
      </c>
    </row>
    <row r="16">
      <c r="A16" s="4" t="inlineStr">
        <is>
          <t>2026</t>
        </is>
      </c>
      <c r="B16" s="6" t="n">
        <v>2875</v>
      </c>
      <c r="C16" s="4" t="inlineStr">
        <is>
          <t xml:space="preserve"> </t>
        </is>
      </c>
    </row>
    <row r="17">
      <c r="A17" s="4" t="inlineStr">
        <is>
          <t>2027</t>
        </is>
      </c>
      <c r="B17" s="6" t="n">
        <v>2875</v>
      </c>
      <c r="C17" s="4" t="inlineStr">
        <is>
          <t xml:space="preserve"> </t>
        </is>
      </c>
    </row>
    <row r="18">
      <c r="A18" s="4" t="inlineStr">
        <is>
          <t>2028</t>
        </is>
      </c>
      <c r="B18" s="6" t="n">
        <v>288937</v>
      </c>
      <c r="C18" s="4" t="inlineStr">
        <is>
          <t xml:space="preserve"> </t>
        </is>
      </c>
    </row>
    <row r="19">
      <c r="A19" s="4" t="inlineStr">
        <is>
          <t>Total future payments</t>
        </is>
      </c>
      <c r="B19" s="6" t="n">
        <v>300437</v>
      </c>
      <c r="C19" s="4" t="inlineStr">
        <is>
          <t xml:space="preserve"> </t>
        </is>
      </c>
    </row>
    <row r="20">
      <c r="A20" s="4" t="inlineStr">
        <is>
          <t>Less amounts representing interest</t>
        </is>
      </c>
      <c r="B20" s="6" t="n">
        <v>-12937</v>
      </c>
      <c r="C20" s="4" t="inlineStr">
        <is>
          <t xml:space="preserve"> </t>
        </is>
      </c>
    </row>
    <row r="21">
      <c r="A21" s="4" t="inlineStr">
        <is>
          <t>Total principal amount</t>
        </is>
      </c>
      <c r="B21" s="5" t="n">
        <v>287500</v>
      </c>
      <c r="C21" s="5" t="n">
        <v>28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on Converted Basis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 (in shares)</t>
        </is>
      </c>
      <c r="B3" s="6" t="n">
        <v>25124423</v>
      </c>
      <c r="C3" s="6" t="n">
        <v>21689051</v>
      </c>
    </row>
    <row r="4">
      <c r="A4" s="4" t="inlineStr">
        <is>
          <t>2019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6" t="n">
        <v>7654656</v>
      </c>
      <c r="C6" s="6" t="n">
        <v>5035545</v>
      </c>
    </row>
    <row r="7">
      <c r="A7" s="4" t="inlineStr">
        <is>
          <t>2019 Employee Stock Purchas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6" t="n">
        <v>3654915</v>
      </c>
      <c r="C9" s="6" t="n">
        <v>3529709</v>
      </c>
    </row>
    <row r="10">
      <c r="A10" s="4" t="inlineStr">
        <is>
          <t>Outstanding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6" t="n">
        <v>12695176</v>
      </c>
      <c r="C12" s="6" t="n">
        <v>11369021</v>
      </c>
    </row>
    <row r="13">
      <c r="A13" s="4" t="inlineStr">
        <is>
          <t>Options Issued and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6" t="n">
        <v>1119676</v>
      </c>
      <c r="C15" s="6" t="n">
        <v>17547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2" customWidth="1" min="2" max="2"/>
    <col width="14" customWidth="1" min="3" max="3"/>
    <col width="48" customWidth="1" min="4" max="4"/>
    <col width="40" customWidth="1" min="5" max="5"/>
    <col width="40" customWidth="1" min="6" max="6"/>
    <col width="21" customWidth="1" min="7" max="7"/>
    <col width="21" customWidth="1" min="8" max="8"/>
    <col width="20" customWidth="1" min="9" max="9"/>
    <col width="21" customWidth="1" min="10" max="10"/>
  </cols>
  <sheetData>
    <row r="1">
      <c r="A1" s="1" t="inlineStr">
        <is>
          <t>Share-based Compensation Plans - Additional Information (Details)</t>
        </is>
      </c>
      <c r="B1" s="2" t="inlineStr">
        <is>
          <t>1 Months Ended</t>
        </is>
      </c>
      <c r="D1" s="2" t="inlineStr">
        <is>
          <t>12 Months Ended</t>
        </is>
      </c>
    </row>
    <row r="2">
      <c r="B2" s="2" t="inlineStr">
        <is>
          <t>Mar. 31, 2023 tranche</t>
        </is>
      </c>
      <c r="C2" s="2" t="inlineStr">
        <is>
          <t>Feb. 28, 2022</t>
        </is>
      </c>
      <c r="D2" s="2" t="inlineStr">
        <is>
          <t>Dec. 31, 2023 USD ($) tranche $ / shares shares</t>
        </is>
      </c>
      <c r="E2" s="2" t="inlineStr">
        <is>
          <t>Dec. 31, 2022 USD ($) $ / shares shares</t>
        </is>
      </c>
      <c r="F2" s="2" t="inlineStr">
        <is>
          <t>Dec. 31, 2021 USD ($) $ / shares shares</t>
        </is>
      </c>
      <c r="G2" s="2" t="inlineStr">
        <is>
          <t>Feb. 13, 2023 shares</t>
        </is>
      </c>
      <c r="H2" s="2" t="inlineStr">
        <is>
          <t>Feb. 23, 2022 shares</t>
        </is>
      </c>
      <c r="I2" s="2" t="inlineStr">
        <is>
          <t>May 05, 2021 shares</t>
        </is>
      </c>
      <c r="J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rinsic value of shares | $</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intrinsic value of options exercised | $</t>
        </is>
      </c>
      <c r="B5" s="4" t="inlineStr">
        <is>
          <t xml:space="preserve"> </t>
        </is>
      </c>
      <c r="C5" s="4" t="inlineStr">
        <is>
          <t xml:space="preserve"> </t>
        </is>
      </c>
      <c r="D5" s="4" t="inlineStr">
        <is>
          <t xml:space="preserve"> </t>
        </is>
      </c>
      <c r="E5" s="5" t="n">
        <v>5300000</v>
      </c>
      <c r="F5" s="5" t="n">
        <v>20500000</v>
      </c>
      <c r="G5" s="4" t="inlineStr">
        <is>
          <t xml:space="preserve"> </t>
        </is>
      </c>
      <c r="H5" s="4" t="inlineStr">
        <is>
          <t xml:space="preserve"> </t>
        </is>
      </c>
      <c r="I5" s="4" t="inlineStr">
        <is>
          <t xml:space="preserve"> </t>
        </is>
      </c>
      <c r="J5" s="4" t="inlineStr">
        <is>
          <t xml:space="preserve"> </t>
        </is>
      </c>
    </row>
    <row r="6">
      <c r="A6" s="4" t="inlineStr">
        <is>
          <t>Share-based payment arrangement, expense | $</t>
        </is>
      </c>
      <c r="B6" s="4" t="inlineStr">
        <is>
          <t xml:space="preserve"> </t>
        </is>
      </c>
      <c r="C6" s="4" t="inlineStr">
        <is>
          <t xml:space="preserve"> </t>
        </is>
      </c>
      <c r="D6" s="6" t="n">
        <v>34273000</v>
      </c>
      <c r="E6" s="6" t="n">
        <v>46138000</v>
      </c>
      <c r="F6" s="6" t="n">
        <v>48802000</v>
      </c>
      <c r="G6" s="4" t="inlineStr">
        <is>
          <t xml:space="preserve"> </t>
        </is>
      </c>
      <c r="H6" s="4" t="inlineStr">
        <is>
          <t xml:space="preserve"> </t>
        </is>
      </c>
      <c r="I6" s="4" t="inlineStr">
        <is>
          <t xml:space="preserve"> </t>
        </is>
      </c>
      <c r="J6" s="4" t="inlineStr">
        <is>
          <t xml:space="preserve"> </t>
        </is>
      </c>
    </row>
    <row r="7">
      <c r="A7" s="4" t="inlineStr">
        <is>
          <t>Stock-based compensation capitalized to proprietary software development costs | $</t>
        </is>
      </c>
      <c r="B7" s="4" t="inlineStr">
        <is>
          <t xml:space="preserve"> </t>
        </is>
      </c>
      <c r="C7" s="4" t="inlineStr">
        <is>
          <t xml:space="preserve"> </t>
        </is>
      </c>
      <c r="D7" s="6" t="n">
        <v>777000</v>
      </c>
      <c r="E7" s="5" t="n">
        <v>1629000</v>
      </c>
      <c r="F7" s="5" t="n">
        <v>1444000</v>
      </c>
      <c r="G7" s="4" t="inlineStr">
        <is>
          <t xml:space="preserve"> </t>
        </is>
      </c>
      <c r="H7" s="4" t="inlineStr">
        <is>
          <t xml:space="preserve"> </t>
        </is>
      </c>
      <c r="I7" s="4" t="inlineStr">
        <is>
          <t xml:space="preserve"> </t>
        </is>
      </c>
      <c r="J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payment arrangement, expense | $</t>
        </is>
      </c>
      <c r="B10" s="4" t="inlineStr">
        <is>
          <t xml:space="preserve"> </t>
        </is>
      </c>
      <c r="C10" s="4" t="inlineStr">
        <is>
          <t xml:space="preserve"> </t>
        </is>
      </c>
      <c r="D10" s="5" t="n">
        <v>1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d shares issuable under the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authorized (in shares)</t>
        </is>
      </c>
      <c r="B13" s="4" t="inlineStr">
        <is>
          <t xml:space="preserve"> </t>
        </is>
      </c>
      <c r="C13" s="4" t="inlineStr">
        <is>
          <t xml:space="preserve"> </t>
        </is>
      </c>
      <c r="D13" s="6" t="n">
        <v>17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increase in available number of authorized (in shares)</t>
        </is>
      </c>
      <c r="B14" s="4" t="inlineStr">
        <is>
          <t xml:space="preserve"> </t>
        </is>
      </c>
      <c r="C14" s="4" t="inlineStr">
        <is>
          <t xml:space="preserve"> </t>
        </is>
      </c>
      <c r="D14" s="6" t="n">
        <v>17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increase in number of shares, percentage of shares of outstanding common stock (in percent)</t>
        </is>
      </c>
      <c r="B15" s="4" t="inlineStr">
        <is>
          <t xml:space="preserve"> </t>
        </is>
      </c>
      <c r="C15" s="4" t="inlineStr">
        <is>
          <t xml:space="preserve"> </t>
        </is>
      </c>
      <c r="D15" s="9" t="n">
        <v>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rease in available for grant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990882</v>
      </c>
      <c r="H16" s="6" t="n">
        <v>929601</v>
      </c>
      <c r="I16" s="6" t="n">
        <v>893016</v>
      </c>
      <c r="J16" s="4" t="inlineStr">
        <is>
          <t xml:space="preserve"> </t>
        </is>
      </c>
    </row>
    <row r="17">
      <c r="A17" s="4" t="inlineStr">
        <is>
          <t>Unrecognized compensation costs | $</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tions granted as percentage on fair value of stock (in percent)</t>
        </is>
      </c>
      <c r="B18" s="4" t="inlineStr">
        <is>
          <t xml:space="preserve"> </t>
        </is>
      </c>
      <c r="C18" s="4" t="inlineStr">
        <is>
          <t xml:space="preserve"> </t>
        </is>
      </c>
      <c r="D18" s="9" t="n">
        <v>0.8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purchased (in shares)</t>
        </is>
      </c>
      <c r="B19" s="4" t="inlineStr">
        <is>
          <t xml:space="preserve"> </t>
        </is>
      </c>
      <c r="C19" s="4" t="inlineStr">
        <is>
          <t xml:space="preserve"> </t>
        </is>
      </c>
      <c r="D19" s="6" t="n">
        <v>865676</v>
      </c>
      <c r="E19" s="6" t="n">
        <v>610877</v>
      </c>
      <c r="F19" s="6" t="n">
        <v>199289</v>
      </c>
      <c r="G19" s="4" t="inlineStr">
        <is>
          <t xml:space="preserve"> </t>
        </is>
      </c>
      <c r="H19" s="4" t="inlineStr">
        <is>
          <t xml:space="preserve"> </t>
        </is>
      </c>
      <c r="I19" s="4" t="inlineStr">
        <is>
          <t xml:space="preserve"> </t>
        </is>
      </c>
      <c r="J19" s="4" t="inlineStr">
        <is>
          <t xml:space="preserve"> </t>
        </is>
      </c>
    </row>
    <row r="20">
      <c r="A20" s="4" t="inlineStr">
        <is>
          <t>Average price of purchased (in dollars per share) | $ / shares</t>
        </is>
      </c>
      <c r="B20" s="4" t="inlineStr">
        <is>
          <t xml:space="preserve"> </t>
        </is>
      </c>
      <c r="C20" s="4" t="inlineStr">
        <is>
          <t xml:space="preserve"> </t>
        </is>
      </c>
      <c r="D20" s="8" t="n">
        <v>1.02</v>
      </c>
      <c r="E20" s="8" t="n">
        <v>2.29</v>
      </c>
      <c r="F20" s="8" t="n">
        <v>11.74</v>
      </c>
      <c r="G20" s="4" t="inlineStr">
        <is>
          <t xml:space="preserve"> </t>
        </is>
      </c>
      <c r="H20" s="4" t="inlineStr">
        <is>
          <t xml:space="preserve"> </t>
        </is>
      </c>
      <c r="I20" s="4" t="inlineStr">
        <is>
          <t xml:space="preserve"> </t>
        </is>
      </c>
      <c r="J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iod (in years)</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arrangement, expense | $</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utstanding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vested, number of shares (in shares)</t>
        </is>
      </c>
      <c r="B27" s="4" t="inlineStr">
        <is>
          <t xml:space="preserve"> </t>
        </is>
      </c>
      <c r="C27" s="4" t="inlineStr">
        <is>
          <t xml:space="preserve"> </t>
        </is>
      </c>
      <c r="D27" s="6" t="n">
        <v>12695176</v>
      </c>
      <c r="E27" s="6" t="n">
        <v>1136902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anted (in shares)</t>
        </is>
      </c>
      <c r="B28" s="4" t="inlineStr">
        <is>
          <t xml:space="preserve"> </t>
        </is>
      </c>
      <c r="C28" s="4" t="inlineStr">
        <is>
          <t xml:space="preserve"> </t>
        </is>
      </c>
      <c r="D28" s="6" t="n">
        <v>1086366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feited (in shares)</t>
        </is>
      </c>
      <c r="B29" s="4" t="inlineStr">
        <is>
          <t xml:space="preserve"> </t>
        </is>
      </c>
      <c r="C29" s="4" t="inlineStr">
        <is>
          <t xml:space="preserve"> </t>
        </is>
      </c>
      <c r="D29" s="6" t="n">
        <v>443950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feited (in dollars per share) | $ / shares</t>
        </is>
      </c>
      <c r="B30" s="4" t="inlineStr">
        <is>
          <t xml:space="preserve"> </t>
        </is>
      </c>
      <c r="C30" s="4" t="inlineStr">
        <is>
          <t xml:space="preserve"> </t>
        </is>
      </c>
      <c r="D30" s="8" t="n">
        <v>5.1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ed in period, fair value | $</t>
        </is>
      </c>
      <c r="B31" s="4" t="inlineStr">
        <is>
          <t xml:space="preserve"> </t>
        </is>
      </c>
      <c r="C31" s="4" t="inlineStr">
        <is>
          <t xml:space="preserve"> </t>
        </is>
      </c>
      <c r="D31" s="5" t="n">
        <v>9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hantom Share Units (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anted (in shares)</t>
        </is>
      </c>
      <c r="B34" s="4" t="inlineStr">
        <is>
          <t xml:space="preserve"> </t>
        </is>
      </c>
      <c r="C34" s="4" t="inlineStr">
        <is>
          <t xml:space="preserve"> </t>
        </is>
      </c>
      <c r="D34" s="6" t="n">
        <v>199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rfeited (in share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feited (in dollars per share) | $ / shares</t>
        </is>
      </c>
      <c r="B36" s="4" t="inlineStr">
        <is>
          <t xml:space="preserve"> </t>
        </is>
      </c>
      <c r="C36" s="4" t="inlineStr">
        <is>
          <t xml:space="preserve"> </t>
        </is>
      </c>
      <c r="D36" s="8" t="n">
        <v>1.6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SUs and P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recognized compensation costs | $</t>
        </is>
      </c>
      <c r="B39" s="4" t="inlineStr">
        <is>
          <t xml:space="preserve"> </t>
        </is>
      </c>
      <c r="C39" s="4" t="inlineStr">
        <is>
          <t xml:space="preserve"> </t>
        </is>
      </c>
      <c r="D39" s="5" t="n">
        <v>40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 average period expect to recognized</t>
        </is>
      </c>
      <c r="B40" s="4" t="inlineStr">
        <is>
          <t xml:space="preserve"> </t>
        </is>
      </c>
      <c r="C40" s="4" t="inlineStr">
        <is>
          <t xml:space="preserve"> </t>
        </is>
      </c>
      <c r="D40" s="4" t="inlineStr">
        <is>
          <t>2 years 1 month 6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ptions to purchase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recognized compensation costs | $</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 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formance target, percentage (in percent)</t>
        </is>
      </c>
      <c r="B46" s="4" t="inlineStr">
        <is>
          <t xml:space="preserve"> </t>
        </is>
      </c>
      <c r="C46" s="9"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 Performanc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formance target, percentage (in percent)</t>
        </is>
      </c>
      <c r="B49" s="4" t="inlineStr">
        <is>
          <t xml:space="preserve"> </t>
        </is>
      </c>
      <c r="C49" s="9" t="n">
        <v>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19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authoriz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8000000</v>
      </c>
    </row>
    <row r="53">
      <c r="A53" s="4" t="inlineStr">
        <is>
          <t>Annual increase in available number of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000000</v>
      </c>
    </row>
    <row r="54">
      <c r="A54" s="4" t="inlineStr">
        <is>
          <t>Annual increase in number of shares, percentage of shares of outstanding common stock (i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05</v>
      </c>
    </row>
    <row r="55">
      <c r="A55" s="4" t="inlineStr">
        <is>
          <t>Increase in available for grant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4954409</v>
      </c>
      <c r="H55" s="6" t="n">
        <v>4648003</v>
      </c>
      <c r="I55" s="6" t="n">
        <v>4465083</v>
      </c>
      <c r="J55" s="4" t="inlineStr">
        <is>
          <t xml:space="preserve"> </t>
        </is>
      </c>
    </row>
    <row r="56">
      <c r="A56" s="4" t="inlineStr">
        <is>
          <t>2019 Equity Incentive Plan | Performance Shares | Share-Based Payment Arrangement, Employ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esting period (in years)</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tranche | tranche</t>
        </is>
      </c>
      <c r="B59" s="6"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ducement Grants | Share-Based Payment Arrangement, Employ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nvested, number of shares (in shares)</t>
        </is>
      </c>
      <c r="B62" s="4" t="inlineStr">
        <is>
          <t xml:space="preserve"> </t>
        </is>
      </c>
      <c r="C62" s="4" t="inlineStr">
        <is>
          <t xml:space="preserve"> </t>
        </is>
      </c>
      <c r="D62" s="6" t="n">
        <v>307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ducement Grants | Performance Shares | Share-Based Payment Arrangement, Employ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esting period (in years)</t>
        </is>
      </c>
      <c r="B65" s="4" t="inlineStr">
        <is>
          <t xml:space="preserve"> </t>
        </is>
      </c>
      <c r="C65" s="4" t="inlineStr">
        <is>
          <t xml:space="preserve"> </t>
        </is>
      </c>
      <c r="D65" s="4" t="inlineStr">
        <is>
          <t>5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tranche | tranche</t>
        </is>
      </c>
      <c r="B66" s="4" t="inlineStr">
        <is>
          <t xml:space="preserve"> </t>
        </is>
      </c>
      <c r="C66" s="4" t="inlineStr">
        <is>
          <t xml:space="preserve"> </t>
        </is>
      </c>
      <c r="D66" s="6" t="n">
        <v>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onvested, number of shares (in shares)</t>
        </is>
      </c>
      <c r="B67" s="4" t="inlineStr">
        <is>
          <t xml:space="preserve"> </t>
        </is>
      </c>
      <c r="C67" s="4" t="inlineStr">
        <is>
          <t xml:space="preserve"> </t>
        </is>
      </c>
      <c r="D67" s="6" t="n">
        <v>15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nrecognized compensation costs | $</t>
        </is>
      </c>
      <c r="B68" s="4" t="inlineStr">
        <is>
          <t xml:space="preserve"> </t>
        </is>
      </c>
      <c r="C68" s="4" t="inlineStr">
        <is>
          <t xml:space="preserve"> </t>
        </is>
      </c>
      <c r="D68" s="5" t="n">
        <v>13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ducement Grants | Outstanding Restricted Stock Units | Share-Based Payment Arrangement, Employ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onvested, number of shares (in shares)</t>
        </is>
      </c>
      <c r="B71" s="4" t="inlineStr">
        <is>
          <t xml:space="preserve"> </t>
        </is>
      </c>
      <c r="C71" s="4" t="inlineStr">
        <is>
          <t xml:space="preserve"> </t>
        </is>
      </c>
      <c r="D71" s="6" t="n">
        <v>157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Unrecognized compensation costs | $</t>
        </is>
      </c>
      <c r="B72" s="4" t="inlineStr">
        <is>
          <t xml:space="preserve"> </t>
        </is>
      </c>
      <c r="C72" s="4" t="inlineStr">
        <is>
          <t xml:space="preserve"> </t>
        </is>
      </c>
      <c r="D72" s="5" t="n">
        <v>2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ducement Grants | Outstanding Restricted Stock Units | Share-Based Payment Arrangement, Employee | Chief Executive Offic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onvested, number of shares (in shares)</t>
        </is>
      </c>
      <c r="B75" s="4" t="inlineStr">
        <is>
          <t xml:space="preserve"> </t>
        </is>
      </c>
      <c r="C75" s="4" t="inlineStr">
        <is>
          <t xml:space="preserve"> </t>
        </is>
      </c>
      <c r="D75" s="6" t="n">
        <v>12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ducement Grants | Outstanding Restricted Stock Units | Share-Based Payment Arrangement, Employee | Chief Technology and Product Offic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onvested, number of shares (in shares)</t>
        </is>
      </c>
      <c r="B78" s="4" t="inlineStr">
        <is>
          <t xml:space="preserve"> </t>
        </is>
      </c>
      <c r="C78" s="4" t="inlineStr">
        <is>
          <t xml:space="preserve"> </t>
        </is>
      </c>
      <c r="D78" s="6" t="n">
        <v>325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Schedule of Stock Option Pla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Granted (in shares)</t>
        </is>
      </c>
      <c r="B4" s="6" t="n">
        <v>0</v>
      </c>
      <c r="C4" s="6" t="n">
        <v>0</v>
      </c>
      <c r="D4" s="6" t="n">
        <v>0</v>
      </c>
    </row>
    <row r="5">
      <c r="A5" s="4" t="inlineStr">
        <is>
          <t>2019 Equity Incentive Plan</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Number of options , beginning balance (in shares)</t>
        </is>
      </c>
      <c r="B7" s="6" t="n">
        <v>1754776</v>
      </c>
      <c r="C7" s="4" t="inlineStr">
        <is>
          <t xml:space="preserve"> </t>
        </is>
      </c>
      <c r="D7" s="4" t="inlineStr">
        <is>
          <t xml:space="preserve"> </t>
        </is>
      </c>
    </row>
    <row r="8">
      <c r="A8" s="4" t="inlineStr">
        <is>
          <t>Granted (in shares)</t>
        </is>
      </c>
      <c r="B8" s="6" t="n">
        <v>0</v>
      </c>
      <c r="C8" s="4" t="inlineStr">
        <is>
          <t xml:space="preserve"> </t>
        </is>
      </c>
      <c r="D8" s="4" t="inlineStr">
        <is>
          <t xml:space="preserve"> </t>
        </is>
      </c>
    </row>
    <row r="9">
      <c r="A9" s="4" t="inlineStr">
        <is>
          <t>Exercised (in shares)</t>
        </is>
      </c>
      <c r="B9" s="6" t="n">
        <v>-8511</v>
      </c>
      <c r="C9" s="4" t="inlineStr">
        <is>
          <t xml:space="preserve"> </t>
        </is>
      </c>
      <c r="D9" s="4" t="inlineStr">
        <is>
          <t xml:space="preserve"> </t>
        </is>
      </c>
    </row>
    <row r="10">
      <c r="A10" s="4" t="inlineStr">
        <is>
          <t>Cancelled (in shares)</t>
        </is>
      </c>
      <c r="B10" s="6" t="n">
        <v>-626589</v>
      </c>
      <c r="C10" s="4" t="inlineStr">
        <is>
          <t xml:space="preserve"> </t>
        </is>
      </c>
      <c r="D10" s="4" t="inlineStr">
        <is>
          <t xml:space="preserve"> </t>
        </is>
      </c>
    </row>
    <row r="11">
      <c r="A11" s="4" t="inlineStr">
        <is>
          <t>Number of options, ending balance (in shares)</t>
        </is>
      </c>
      <c r="B11" s="6" t="n">
        <v>1119676</v>
      </c>
      <c r="C11" s="6" t="n">
        <v>1754776</v>
      </c>
      <c r="D11" s="4" t="inlineStr">
        <is>
          <t xml:space="preserve"> </t>
        </is>
      </c>
    </row>
    <row r="12">
      <c r="A12" s="4" t="inlineStr">
        <is>
          <t>Options vested and exercisable (in shares)</t>
        </is>
      </c>
      <c r="B12" s="6" t="n">
        <v>1119676</v>
      </c>
      <c r="C12" s="4" t="inlineStr">
        <is>
          <t xml:space="preserve"> </t>
        </is>
      </c>
      <c r="D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row>
    <row r="14">
      <c r="A14" s="4" t="inlineStr">
        <is>
          <t>Beginning balance (in dollars per share)</t>
        </is>
      </c>
      <c r="B14" s="8" t="n">
        <v>8.210000000000001</v>
      </c>
      <c r="C14" s="4" t="inlineStr">
        <is>
          <t xml:space="preserve"> </t>
        </is>
      </c>
      <c r="D14" s="4" t="inlineStr">
        <is>
          <t xml:space="preserve"> </t>
        </is>
      </c>
    </row>
    <row r="15">
      <c r="A15" s="4" t="inlineStr">
        <is>
          <t>Granted (in dollars per share)</t>
        </is>
      </c>
      <c r="B15" s="6" t="n">
        <v>0</v>
      </c>
      <c r="C15" s="4" t="inlineStr">
        <is>
          <t xml:space="preserve"> </t>
        </is>
      </c>
      <c r="D15" s="4" t="inlineStr">
        <is>
          <t xml:space="preserve"> </t>
        </is>
      </c>
    </row>
    <row r="16">
      <c r="A16" s="4" t="inlineStr">
        <is>
          <t>Exercised (in dollars per share)</t>
        </is>
      </c>
      <c r="B16" s="14" t="n">
        <v>2.28</v>
      </c>
      <c r="C16" s="4" t="inlineStr">
        <is>
          <t xml:space="preserve"> </t>
        </is>
      </c>
      <c r="D16" s="4" t="inlineStr">
        <is>
          <t xml:space="preserve"> </t>
        </is>
      </c>
    </row>
    <row r="17">
      <c r="A17" s="4" t="inlineStr">
        <is>
          <t>Cancelled (in dollars per share)</t>
        </is>
      </c>
      <c r="B17" s="14" t="n">
        <v>9.039999999999999</v>
      </c>
      <c r="C17" s="4" t="inlineStr">
        <is>
          <t xml:space="preserve"> </t>
        </is>
      </c>
      <c r="D17" s="4" t="inlineStr">
        <is>
          <t xml:space="preserve"> </t>
        </is>
      </c>
    </row>
    <row r="18">
      <c r="A18" s="4" t="inlineStr">
        <is>
          <t>Ending balance (in dollars per share)</t>
        </is>
      </c>
      <c r="B18" s="14" t="n">
        <v>7.79</v>
      </c>
      <c r="C18" s="8" t="n">
        <v>8.210000000000001</v>
      </c>
      <c r="D18" s="4" t="inlineStr">
        <is>
          <t xml:space="preserve"> </t>
        </is>
      </c>
    </row>
    <row r="19">
      <c r="A19" s="4" t="inlineStr">
        <is>
          <t>Options vested and exercisable (in dollars per share)</t>
        </is>
      </c>
      <c r="B19" s="8" t="n">
        <v>7.79</v>
      </c>
      <c r="C19" s="4" t="inlineStr">
        <is>
          <t xml:space="preserve"> </t>
        </is>
      </c>
      <c r="D19" s="4" t="inlineStr">
        <is>
          <t xml:space="preserve"> </t>
        </is>
      </c>
    </row>
    <row r="20">
      <c r="A20" s="3" t="inlineStr">
        <is>
          <t>Weighted- Average Remaining Contractual Life (years)</t>
        </is>
      </c>
      <c r="B20" s="4" t="inlineStr">
        <is>
          <t xml:space="preserve"> </t>
        </is>
      </c>
      <c r="C20" s="4" t="inlineStr">
        <is>
          <t xml:space="preserve"> </t>
        </is>
      </c>
      <c r="D20" s="4" t="inlineStr">
        <is>
          <t xml:space="preserve"> </t>
        </is>
      </c>
    </row>
    <row r="21">
      <c r="A21" s="4" t="inlineStr">
        <is>
          <t>Weighted average remaining contractual term (in years)</t>
        </is>
      </c>
      <c r="B21" s="4" t="inlineStr">
        <is>
          <t>4 years 2 months 12 days</t>
        </is>
      </c>
      <c r="C21" s="4" t="inlineStr">
        <is>
          <t>4 years</t>
        </is>
      </c>
      <c r="D21" s="4" t="inlineStr">
        <is>
          <t xml:space="preserve"> </t>
        </is>
      </c>
    </row>
    <row r="22">
      <c r="A22" s="4" t="inlineStr">
        <is>
          <t>Options vested and exercisable (in years)</t>
        </is>
      </c>
      <c r="B22" s="4" t="inlineStr">
        <is>
          <t>4 years 2 months 12 days</t>
        </is>
      </c>
      <c r="C22" s="4" t="inlineStr">
        <is>
          <t xml:space="preserve"> </t>
        </is>
      </c>
      <c r="D22" s="4" t="inlineStr">
        <is>
          <t xml:space="preserve"> </t>
        </is>
      </c>
    </row>
    <row r="23">
      <c r="A23" s="4" t="inlineStr">
        <is>
          <t>Aggregate intrinsic value, beginning balance</t>
        </is>
      </c>
      <c r="B23" s="5" t="n">
        <v>1</v>
      </c>
      <c r="C23" s="4" t="inlineStr">
        <is>
          <t xml:space="preserve"> </t>
        </is>
      </c>
      <c r="D23" s="4" t="inlineStr">
        <is>
          <t xml:space="preserve"> </t>
        </is>
      </c>
    </row>
    <row r="24">
      <c r="A24" s="4" t="inlineStr">
        <is>
          <t>Aggregate intrinsic value, ending balance</t>
        </is>
      </c>
      <c r="B24" s="6" t="n">
        <v>15</v>
      </c>
      <c r="C24" s="5" t="n">
        <v>1</v>
      </c>
      <c r="D24" s="4" t="inlineStr">
        <is>
          <t xml:space="preserve"> </t>
        </is>
      </c>
    </row>
    <row r="25">
      <c r="A25" s="4" t="inlineStr">
        <is>
          <t>Options vested and exercisable</t>
        </is>
      </c>
      <c r="B25" s="5" t="n">
        <v>1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Schedule of RSUs Activity (Details) $ / shares in Units, $ in Thousands</t>
        </is>
      </c>
      <c r="B1" s="2" t="inlineStr">
        <is>
          <t>12 Months Ended</t>
        </is>
      </c>
    </row>
    <row r="2">
      <c r="B2" s="2" t="inlineStr">
        <is>
          <t>Dec. 31, 2023 USD ($) $ / shares shares</t>
        </is>
      </c>
    </row>
    <row r="3">
      <c r="A3" s="4" t="inlineStr">
        <is>
          <t>Restricted stock units</t>
        </is>
      </c>
      <c r="B3" s="4" t="inlineStr">
        <is>
          <t xml:space="preserve"> </t>
        </is>
      </c>
    </row>
    <row r="4">
      <c r="A4" s="3" t="inlineStr">
        <is>
          <t>Number of Shares</t>
        </is>
      </c>
      <c r="B4" s="4" t="inlineStr">
        <is>
          <t xml:space="preserve"> </t>
        </is>
      </c>
    </row>
    <row r="5">
      <c r="A5" s="4" t="inlineStr">
        <is>
          <t>Unvested, beginning balance (in shares)</t>
        </is>
      </c>
      <c r="B5" s="6" t="n">
        <v>11369021</v>
      </c>
    </row>
    <row r="6">
      <c r="A6" s="4" t="inlineStr">
        <is>
          <t>Granted (in shares)</t>
        </is>
      </c>
      <c r="B6" s="6" t="n">
        <v>10863664</v>
      </c>
    </row>
    <row r="7">
      <c r="A7" s="4" t="inlineStr">
        <is>
          <t>Vested (in shares)</t>
        </is>
      </c>
      <c r="B7" s="6" t="n">
        <v>-5098002</v>
      </c>
    </row>
    <row r="8">
      <c r="A8" s="4" t="inlineStr">
        <is>
          <t>Forfeited (in shares)</t>
        </is>
      </c>
      <c r="B8" s="6" t="n">
        <v>-4439507</v>
      </c>
    </row>
    <row r="9">
      <c r="A9" s="4" t="inlineStr">
        <is>
          <t>Unvested, ending balance (in shares)</t>
        </is>
      </c>
      <c r="B9" s="6" t="n">
        <v>12695176</v>
      </c>
    </row>
    <row r="10">
      <c r="A10" s="3" t="inlineStr">
        <is>
          <t>Restricted Stock Units Weighted- Average Grant Date Fair Value</t>
        </is>
      </c>
      <c r="B10" s="4" t="inlineStr">
        <is>
          <t xml:space="preserve"> </t>
        </is>
      </c>
    </row>
    <row r="11">
      <c r="A11" s="4" t="inlineStr">
        <is>
          <t>Weighted-average grant date fair value (in dollars per share) | $ / shares</t>
        </is>
      </c>
      <c r="B11" s="8" t="n">
        <v>8.390000000000001</v>
      </c>
    </row>
    <row r="12">
      <c r="A12" s="4" t="inlineStr">
        <is>
          <t>Granted (in dollars per share) | $ / shares</t>
        </is>
      </c>
      <c r="B12" s="14" t="n">
        <v>1.62</v>
      </c>
    </row>
    <row r="13">
      <c r="A13" s="4" t="inlineStr">
        <is>
          <t>Vested (in dollars per share) | $ / shares</t>
        </is>
      </c>
      <c r="B13" s="14" t="n">
        <v>7.51</v>
      </c>
    </row>
    <row r="14">
      <c r="A14" s="4" t="inlineStr">
        <is>
          <t>Forfeited (in dollars per share) | $ / shares</t>
        </is>
      </c>
      <c r="B14" s="14" t="n">
        <v>5.19</v>
      </c>
    </row>
    <row r="15">
      <c r="A15" s="4" t="inlineStr">
        <is>
          <t>Weighted-average grant date fair value (in dollars per share) | $ / shares</t>
        </is>
      </c>
      <c r="B15" s="8" t="n">
        <v>4.07</v>
      </c>
    </row>
    <row r="16">
      <c r="A16" s="4" t="inlineStr">
        <is>
          <t>Aggregate intrinsic value, unvested, beginning balance | $</t>
        </is>
      </c>
      <c r="B16" s="5" t="n">
        <v>14178</v>
      </c>
    </row>
    <row r="17">
      <c r="A17" s="4" t="inlineStr">
        <is>
          <t>Aggregate intrinsic value, unvested, Ending balance | $</t>
        </is>
      </c>
      <c r="B17" s="6" t="n">
        <v>25517</v>
      </c>
    </row>
    <row r="18">
      <c r="A18" s="4" t="inlineStr">
        <is>
          <t>Vested in period, fair value | $</t>
        </is>
      </c>
      <c r="B18" s="5" t="n">
        <v>9500</v>
      </c>
    </row>
    <row r="19">
      <c r="A19" s="4" t="inlineStr">
        <is>
          <t>Phantom Share Units (PSUs)</t>
        </is>
      </c>
      <c r="B19" s="4" t="inlineStr">
        <is>
          <t xml:space="preserve"> </t>
        </is>
      </c>
    </row>
    <row r="20">
      <c r="A20" s="3" t="inlineStr">
        <is>
          <t>Number of Shares</t>
        </is>
      </c>
      <c r="B20" s="4" t="inlineStr">
        <is>
          <t xml:space="preserve"> </t>
        </is>
      </c>
    </row>
    <row r="21">
      <c r="A21" s="4" t="inlineStr">
        <is>
          <t>Granted (in shares)</t>
        </is>
      </c>
      <c r="B21" s="6" t="n">
        <v>1998000</v>
      </c>
    </row>
    <row r="22">
      <c r="A22" s="4" t="inlineStr">
        <is>
          <t>Forfeited (in shares)</t>
        </is>
      </c>
      <c r="B22" s="6" t="n">
        <v>0</v>
      </c>
    </row>
    <row r="23">
      <c r="A23" s="3" t="inlineStr">
        <is>
          <t>Restricted Stock Units Weighted- Average Grant Date Fair Value</t>
        </is>
      </c>
      <c r="B23" s="4" t="inlineStr">
        <is>
          <t xml:space="preserve"> </t>
        </is>
      </c>
    </row>
    <row r="24">
      <c r="A24" s="4" t="inlineStr">
        <is>
          <t>Forfeited (in dollars per share) | $ / shares</t>
        </is>
      </c>
      <c r="B24" s="8" t="n">
        <v>1.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Plans - Schedule of Assumptions to Estimate Fair Value of Stock Options (Details)</t>
        </is>
      </c>
      <c r="B1" s="2" t="inlineStr">
        <is>
          <t>12 Months Ended</t>
        </is>
      </c>
    </row>
    <row r="2">
      <c r="B2" s="2" t="inlineStr">
        <is>
          <t>Dec. 31, 2019</t>
        </is>
      </c>
    </row>
    <row r="3">
      <c r="A3" s="3" t="inlineStr">
        <is>
          <t>Share-based Compensation Arrangement by Share-based Payment Award [Line Items]</t>
        </is>
      </c>
      <c r="B3" s="4" t="inlineStr">
        <is>
          <t xml:space="preserve"> </t>
        </is>
      </c>
    </row>
    <row r="4">
      <c r="A4" s="4" t="inlineStr">
        <is>
          <t>Expected volatility, minimum (in percent)</t>
        </is>
      </c>
      <c r="B4" s="12" t="n">
        <v>0.442</v>
      </c>
    </row>
    <row r="5">
      <c r="A5" s="4" t="inlineStr">
        <is>
          <t>Expected volatility, maximum (in percent)</t>
        </is>
      </c>
      <c r="B5" s="12" t="n">
        <v>0.478</v>
      </c>
    </row>
    <row r="6">
      <c r="A6" s="4" t="inlineStr">
        <is>
          <t>Average risk-free rate, minimum (in percent)</t>
        </is>
      </c>
      <c r="B6" s="12" t="n">
        <v>0.019</v>
      </c>
    </row>
    <row r="7">
      <c r="A7" s="4" t="inlineStr">
        <is>
          <t>Average risk-free rate, maximum (in percent)</t>
        </is>
      </c>
      <c r="B7" s="12" t="n">
        <v>0.026</v>
      </c>
    </row>
    <row r="8">
      <c r="A8" s="4" t="inlineStr">
        <is>
          <t>Dividend yield</t>
        </is>
      </c>
      <c r="B8" s="9"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term (in years)</t>
        </is>
      </c>
      <c r="B11" s="4" t="inlineStr">
        <is>
          <t>5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term (in years)</t>
        </is>
      </c>
      <c r="B14" s="4" t="inlineStr">
        <is>
          <t>6 years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Total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34273</v>
      </c>
      <c r="C4" s="5" t="n">
        <v>46138</v>
      </c>
      <c r="D4" s="5" t="n">
        <v>48802</v>
      </c>
    </row>
    <row r="5">
      <c r="A5" s="4" t="inlineStr">
        <is>
          <t>Marke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6" t="n">
        <v>1550</v>
      </c>
      <c r="C7" s="6" t="n">
        <v>2209</v>
      </c>
      <c r="D7" s="6" t="n">
        <v>2557</v>
      </c>
    </row>
    <row r="8">
      <c r="A8" s="4" t="inlineStr">
        <is>
          <t>Operations and technology</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12534</v>
      </c>
      <c r="C10" s="6" t="n">
        <v>19822</v>
      </c>
      <c r="D10" s="6" t="n">
        <v>21395</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5" t="n">
        <v>20189</v>
      </c>
      <c r="C13" s="5" t="n">
        <v>24107</v>
      </c>
      <c r="D13" s="5" t="n">
        <v>248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68472</v>
      </c>
      <c r="C4" s="5" t="n">
        <v>-196445</v>
      </c>
      <c r="D4" s="5" t="n">
        <v>-236107</v>
      </c>
    </row>
    <row r="5">
      <c r="A5" s="3" t="inlineStr">
        <is>
          <t>Other comprehensive loss, net of tax:</t>
        </is>
      </c>
      <c r="B5" s="4" t="inlineStr">
        <is>
          <t xml:space="preserve"> </t>
        </is>
      </c>
      <c r="C5" s="4" t="inlineStr">
        <is>
          <t xml:space="preserve"> </t>
        </is>
      </c>
      <c r="D5" s="4" t="inlineStr">
        <is>
          <t xml:space="preserve"> </t>
        </is>
      </c>
    </row>
    <row r="6">
      <c r="A6" s="4" t="inlineStr">
        <is>
          <t>Unrealized loss on investments</t>
        </is>
      </c>
      <c r="B6" s="6" t="n">
        <v>0</v>
      </c>
      <c r="C6" s="6" t="n">
        <v>0</v>
      </c>
      <c r="D6" s="6" t="n">
        <v>-11</v>
      </c>
    </row>
    <row r="7">
      <c r="A7" s="4" t="inlineStr">
        <is>
          <t>Comprehensive loss</t>
        </is>
      </c>
      <c r="B7" s="5" t="n">
        <v>-168472</v>
      </c>
      <c r="C7" s="5" t="n">
        <v>-196445</v>
      </c>
      <c r="D7" s="5" t="n">
        <v>-2361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8" customWidth="1" min="2" max="2"/>
    <col width="22" customWidth="1" min="3" max="3"/>
    <col width="22" customWidth="1" min="4" max="4"/>
  </cols>
  <sheetData>
    <row r="1">
      <c r="A1" s="1" t="inlineStr">
        <is>
          <t>Leases - Additional Information (Details) $ in Thousands</t>
        </is>
      </c>
      <c r="B1" s="2" t="inlineStr">
        <is>
          <t>12 Months Ended</t>
        </is>
      </c>
    </row>
    <row r="2">
      <c r="B2" s="2" t="inlineStr">
        <is>
          <t>Dec. 31, 2023 USD ($) floor</t>
        </is>
      </c>
      <c r="C2" s="2" t="inlineStr">
        <is>
          <t>Dec. 31, 2022 USD ($)</t>
        </is>
      </c>
      <c r="D2" s="2" t="inlineStr">
        <is>
          <t>Dec. 31, 2021 USD ($)</t>
        </is>
      </c>
    </row>
    <row r="3">
      <c r="A3" s="3" t="inlineStr">
        <is>
          <t>Leases [Line Items]</t>
        </is>
      </c>
      <c r="B3" s="4" t="inlineStr">
        <is>
          <t xml:space="preserve"> </t>
        </is>
      </c>
      <c r="C3" s="4" t="inlineStr">
        <is>
          <t xml:space="preserve"> </t>
        </is>
      </c>
      <c r="D3" s="4" t="inlineStr">
        <is>
          <t xml:space="preserve"> </t>
        </is>
      </c>
    </row>
    <row r="4">
      <c r="A4" s="4" t="inlineStr">
        <is>
          <t>Operating lease costs</t>
        </is>
      </c>
      <c r="B4" s="5" t="n">
        <v>22800</v>
      </c>
      <c r="C4" s="5" t="n">
        <v>29000</v>
      </c>
      <c r="D4" s="4" t="inlineStr">
        <is>
          <t xml:space="preserve"> </t>
        </is>
      </c>
    </row>
    <row r="5">
      <c r="A5" s="4" t="inlineStr">
        <is>
          <t>Variable lease costs</t>
        </is>
      </c>
      <c r="B5" s="6" t="n">
        <v>5200</v>
      </c>
      <c r="C5" s="6" t="n">
        <v>5600</v>
      </c>
      <c r="D5" s="4" t="inlineStr">
        <is>
          <t xml:space="preserve"> </t>
        </is>
      </c>
    </row>
    <row r="6">
      <c r="A6" s="4" t="inlineStr">
        <is>
          <t>Right-of-use asset impairment charge</t>
        </is>
      </c>
      <c r="B6" s="6" t="n">
        <v>31100</v>
      </c>
      <c r="C6" s="4" t="inlineStr">
        <is>
          <t xml:space="preserve"> </t>
        </is>
      </c>
      <c r="D6" s="4" t="inlineStr">
        <is>
          <t xml:space="preserve"> </t>
        </is>
      </c>
    </row>
    <row r="7">
      <c r="A7" s="4" t="inlineStr">
        <is>
          <t>Lease liability adjustment</t>
        </is>
      </c>
      <c r="B7" s="6" t="n">
        <v>26478</v>
      </c>
      <c r="C7" s="6" t="n">
        <v>17764</v>
      </c>
      <c r="D7" s="5" t="n">
        <v>15285</v>
      </c>
    </row>
    <row r="8">
      <c r="A8" s="4" t="inlineStr">
        <is>
          <t>Gain on lease termination</t>
        </is>
      </c>
      <c r="B8" s="5" t="n">
        <v>738</v>
      </c>
      <c r="C8" s="5" t="n">
        <v>0</v>
      </c>
      <c r="D8" s="5" t="n">
        <v>0</v>
      </c>
    </row>
    <row r="9">
      <c r="A9" s="4" t="inlineStr">
        <is>
          <t>NEW YORK</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Number of floors terminated upon lease amendment | floor</t>
        </is>
      </c>
      <c r="B11" s="6" t="n">
        <v>2</v>
      </c>
      <c r="C11" s="4" t="inlineStr">
        <is>
          <t xml:space="preserve"> </t>
        </is>
      </c>
      <c r="D11" s="4" t="inlineStr">
        <is>
          <t xml:space="preserve"> </t>
        </is>
      </c>
    </row>
    <row r="12">
      <c r="A12" s="4" t="inlineStr">
        <is>
          <t>Austin, TX, Atlanta, GA, and Miami, FL</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Lease liability adjustment</t>
        </is>
      </c>
      <c r="B14" s="5" t="n">
        <v>7700</v>
      </c>
      <c r="C14" s="4" t="inlineStr">
        <is>
          <t xml:space="preserve"> </t>
        </is>
      </c>
      <c r="D14" s="4" t="inlineStr">
        <is>
          <t xml:space="preserve"> </t>
        </is>
      </c>
    </row>
    <row r="15">
      <c r="A15" s="4" t="inlineStr">
        <is>
          <t>Right of use asset adjustment</t>
        </is>
      </c>
      <c r="B15" s="5" t="n">
        <v>1400</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ases [Line Items]</t>
        </is>
      </c>
      <c r="B17" s="4" t="inlineStr">
        <is>
          <t xml:space="preserve"> </t>
        </is>
      </c>
      <c r="C17" s="4" t="inlineStr">
        <is>
          <t xml:space="preserve"> </t>
        </is>
      </c>
      <c r="D17" s="4" t="inlineStr">
        <is>
          <t xml:space="preserve"> </t>
        </is>
      </c>
    </row>
    <row r="18">
      <c r="A18" s="4" t="inlineStr">
        <is>
          <t>Operating lease term (in years)</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ases [Line Items]</t>
        </is>
      </c>
      <c r="B20" s="4" t="inlineStr">
        <is>
          <t xml:space="preserve"> </t>
        </is>
      </c>
      <c r="C20" s="4" t="inlineStr">
        <is>
          <t xml:space="preserve"> </t>
        </is>
      </c>
      <c r="D20" s="4" t="inlineStr">
        <is>
          <t xml:space="preserve"> </t>
        </is>
      </c>
    </row>
    <row r="21">
      <c r="A21" s="4" t="inlineStr">
        <is>
          <t>Operating lease term (in years)</t>
        </is>
      </c>
      <c r="B21" s="4" t="inlineStr">
        <is>
          <t>1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3 USD ($)</t>
        </is>
      </c>
    </row>
    <row r="2">
      <c r="A2" s="3" t="inlineStr">
        <is>
          <t>Leases [Abstract]</t>
        </is>
      </c>
      <c r="B2" s="4" t="inlineStr">
        <is>
          <t xml:space="preserve"> </t>
        </is>
      </c>
    </row>
    <row r="3">
      <c r="A3" s="4" t="inlineStr">
        <is>
          <t>2024</t>
        </is>
      </c>
      <c r="B3" s="5" t="n">
        <v>26964</v>
      </c>
    </row>
    <row r="4">
      <c r="A4" s="4" t="inlineStr">
        <is>
          <t>2025</t>
        </is>
      </c>
      <c r="B4" s="6" t="n">
        <v>27787</v>
      </c>
    </row>
    <row r="5">
      <c r="A5" s="4" t="inlineStr">
        <is>
          <t>2026</t>
        </is>
      </c>
      <c r="B5" s="6" t="n">
        <v>27614</v>
      </c>
    </row>
    <row r="6">
      <c r="A6" s="4" t="inlineStr">
        <is>
          <t>2027</t>
        </is>
      </c>
      <c r="B6" s="6" t="n">
        <v>23608</v>
      </c>
    </row>
    <row r="7">
      <c r="A7" s="4" t="inlineStr">
        <is>
          <t>2028</t>
        </is>
      </c>
      <c r="B7" s="6" t="n">
        <v>20866</v>
      </c>
    </row>
    <row r="8">
      <c r="A8" s="4" t="inlineStr">
        <is>
          <t>Thereafter</t>
        </is>
      </c>
      <c r="B8" s="6" t="n">
        <v>19866</v>
      </c>
    </row>
    <row r="9">
      <c r="A9" s="4" t="inlineStr">
        <is>
          <t>Total future minimum payments</t>
        </is>
      </c>
      <c r="B9" s="6" t="n">
        <v>146705</v>
      </c>
    </row>
    <row r="10">
      <c r="A10" s="4" t="inlineStr">
        <is>
          <t>Less: Imputed interest</t>
        </is>
      </c>
      <c r="B10" s="6" t="n">
        <v>-21755</v>
      </c>
    </row>
    <row r="11">
      <c r="A11" s="4" t="inlineStr">
        <is>
          <t>Present value of operating lease liabilities</t>
        </is>
      </c>
      <c r="B11" s="5" t="n">
        <v>1249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used for operating leases</t>
        </is>
      </c>
      <c r="B4" s="5" t="n">
        <v>34118</v>
      </c>
      <c r="C4" s="5" t="n">
        <v>27097</v>
      </c>
      <c r="D4" s="5" t="n">
        <v>25386</v>
      </c>
    </row>
    <row r="5">
      <c r="A5" s="4" t="inlineStr">
        <is>
          <t>Operating lease assets obtained in exchange for operating lease liabilities</t>
        </is>
      </c>
      <c r="B5" s="5" t="n">
        <v>6272</v>
      </c>
      <c r="C5" s="5" t="n">
        <v>2245</v>
      </c>
      <c r="D5" s="5" t="n">
        <v>466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Weighted Average Remaining Lease Term and Discount Rate For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5 years 6 months</t>
        </is>
      </c>
      <c r="C3" s="4" t="inlineStr">
        <is>
          <t>6 years 2 months 12 days</t>
        </is>
      </c>
    </row>
    <row r="4">
      <c r="A4" s="4" t="inlineStr">
        <is>
          <t>Weighted average discount rate</t>
        </is>
      </c>
      <c r="B4" s="12" t="n">
        <v>0.061</v>
      </c>
      <c r="C4" s="12" t="n">
        <v>0.0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22" customWidth="1" min="2" max="2"/>
    <col width="29" customWidth="1" min="3" max="3"/>
    <col width="33" customWidth="1" min="4" max="4"/>
    <col width="33" customWidth="1" min="5" max="5"/>
    <col width="22" customWidth="1" min="6" max="6"/>
    <col width="22" customWidth="1" min="7" max="7"/>
  </cols>
  <sheetData>
    <row r="1">
      <c r="A1" s="1" t="inlineStr">
        <is>
          <t>Restructuring (Details) $ in Thousands</t>
        </is>
      </c>
      <c r="B1" s="2" t="inlineStr">
        <is>
          <t>12 Months Ended</t>
        </is>
      </c>
    </row>
    <row r="2">
      <c r="B2" s="2" t="inlineStr">
        <is>
          <t>Dec. 31, 2023 USD ($)</t>
        </is>
      </c>
      <c r="C2" s="2" t="inlineStr">
        <is>
          <t>Dec. 31, 2023 flagship_store</t>
        </is>
      </c>
      <c r="D2" s="2" t="inlineStr">
        <is>
          <t>Dec. 31, 2023 neighborhood_store</t>
        </is>
      </c>
      <c r="E2" s="2" t="inlineStr">
        <is>
          <t>Dec. 31, 2023 consignment_office</t>
        </is>
      </c>
      <c r="F2" s="2" t="inlineStr">
        <is>
          <t>Dec. 31, 2022 USD ($)</t>
        </is>
      </c>
      <c r="G2" s="2" t="inlineStr">
        <is>
          <t>Dec. 31, 2021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ost, number of positions eliminated</t>
        </is>
      </c>
      <c r="B4" s="4" t="inlineStr">
        <is>
          <t xml:space="preserve"> </t>
        </is>
      </c>
      <c r="C4" s="6" t="n">
        <v>2</v>
      </c>
      <c r="D4" s="6" t="n">
        <v>2</v>
      </c>
      <c r="E4" s="6" t="n">
        <v>2</v>
      </c>
      <c r="F4" s="4" t="inlineStr">
        <is>
          <t xml:space="preserve"> </t>
        </is>
      </c>
      <c r="G4" s="4" t="inlineStr">
        <is>
          <t xml:space="preserve"> </t>
        </is>
      </c>
    </row>
    <row r="5">
      <c r="A5" s="4" t="inlineStr">
        <is>
          <t>Restructuring</t>
        </is>
      </c>
      <c r="B5" s="5" t="n">
        <v>43462</v>
      </c>
      <c r="C5" s="4" t="inlineStr">
        <is>
          <t xml:space="preserve"> </t>
        </is>
      </c>
      <c r="D5" s="4" t="inlineStr">
        <is>
          <t xml:space="preserve"> </t>
        </is>
      </c>
      <c r="E5" s="4" t="inlineStr">
        <is>
          <t xml:space="preserve"> </t>
        </is>
      </c>
      <c r="F5" s="5" t="n">
        <v>896</v>
      </c>
      <c r="G5" s="5" t="n">
        <v>2314</v>
      </c>
    </row>
    <row r="6">
      <c r="A6" s="4" t="inlineStr">
        <is>
          <t>Right-of-use asset impairment charge</t>
        </is>
      </c>
      <c r="B6" s="6" t="n">
        <v>31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leasehold</t>
        </is>
      </c>
      <c r="B7" s="6" t="n">
        <v>86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severance</t>
        </is>
      </c>
      <c r="B8" s="6" t="n">
        <v>3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related charges</t>
        </is>
      </c>
      <c r="B9" s="6" t="n">
        <v>1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lease termination</t>
        </is>
      </c>
      <c r="B10" s="5" t="n">
        <v>738</v>
      </c>
      <c r="C10" s="4" t="inlineStr">
        <is>
          <t xml:space="preserve"> </t>
        </is>
      </c>
      <c r="D10" s="4" t="inlineStr">
        <is>
          <t xml:space="preserve"> </t>
        </is>
      </c>
      <c r="E10" s="4" t="inlineStr">
        <is>
          <t xml:space="preserve"> </t>
        </is>
      </c>
      <c r="F10" s="5" t="n">
        <v>0</v>
      </c>
      <c r="G10" s="5" t="n">
        <v>0</v>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Purchas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5" t="n">
        <v>7944</v>
      </c>
    </row>
    <row r="4">
      <c r="A4" s="4" t="inlineStr">
        <is>
          <t>2025</t>
        </is>
      </c>
      <c r="B4" s="6" t="n">
        <v>8344</v>
      </c>
    </row>
    <row r="5">
      <c r="A5" s="4" t="inlineStr">
        <is>
          <t>2026</t>
        </is>
      </c>
      <c r="B5" s="6" t="n">
        <v>4018</v>
      </c>
    </row>
    <row r="6">
      <c r="A6" s="4" t="inlineStr">
        <is>
          <t>2027</t>
        </is>
      </c>
      <c r="B6" s="6" t="n">
        <v>1158</v>
      </c>
    </row>
    <row r="7">
      <c r="A7" s="4" t="inlineStr">
        <is>
          <t>2028</t>
        </is>
      </c>
      <c r="B7" s="6" t="n">
        <v>0</v>
      </c>
    </row>
    <row r="8">
      <c r="A8" s="4" t="inlineStr">
        <is>
          <t>Total future minimum payments</t>
        </is>
      </c>
      <c r="B8" s="5" t="n">
        <v>214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32" customWidth="1" min="3" max="3"/>
    <col width="22" customWidth="1" min="4" max="4"/>
    <col width="22" customWidth="1" min="5" max="5"/>
    <col width="22" customWidth="1" min="6" max="6"/>
  </cols>
  <sheetData>
    <row r="1">
      <c r="A1" s="1" t="inlineStr">
        <is>
          <t>Commitments and Contingencies - Additional Information (Details) $ in Thousands</t>
        </is>
      </c>
      <c r="D1" s="2" t="inlineStr">
        <is>
          <t>12 Months Ended</t>
        </is>
      </c>
    </row>
    <row r="2">
      <c r="B2" s="2" t="inlineStr">
        <is>
          <t>Oct. 31, 2022 plaintiff</t>
        </is>
      </c>
      <c r="C2" s="2" t="inlineStr">
        <is>
          <t>Jul. 28, 2022 USD ($) plaintiff</t>
        </is>
      </c>
      <c r="D2" s="2" t="inlineStr">
        <is>
          <t>Dec. 31, 2023 USD ($)</t>
        </is>
      </c>
      <c r="E2" s="2" t="inlineStr">
        <is>
          <t>Dec. 31, 2022 USD ($)</t>
        </is>
      </c>
      <c r="F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settlements</t>
        </is>
      </c>
      <c r="B4" s="4" t="inlineStr">
        <is>
          <t xml:space="preserve"> </t>
        </is>
      </c>
      <c r="C4" s="4" t="inlineStr">
        <is>
          <t xml:space="preserve"> </t>
        </is>
      </c>
      <c r="D4" s="5" t="n">
        <v>1340</v>
      </c>
      <c r="E4" s="5" t="n">
        <v>456</v>
      </c>
      <c r="F4" s="5" t="n">
        <v>13389</v>
      </c>
    </row>
    <row r="5">
      <c r="A5" s="4" t="inlineStr">
        <is>
          <t>Class action complaints filed in San Mateo County, Californ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tigation settlement, amount awarded to other party</t>
        </is>
      </c>
      <c r="B7" s="4" t="inlineStr">
        <is>
          <t xml:space="preserve"> </t>
        </is>
      </c>
      <c r="C7" s="5" t="n">
        <v>11000</v>
      </c>
      <c r="D7" s="4" t="inlineStr">
        <is>
          <t xml:space="preserve"> </t>
        </is>
      </c>
      <c r="E7" s="4" t="inlineStr">
        <is>
          <t xml:space="preserve"> </t>
        </is>
      </c>
      <c r="F7" s="4" t="inlineStr">
        <is>
          <t xml:space="preserve"> </t>
        </is>
      </c>
    </row>
    <row r="8">
      <c r="A8" s="4" t="inlineStr">
        <is>
          <t>Payment period for amount awarded to other party</t>
        </is>
      </c>
      <c r="B8" s="4" t="inlineStr">
        <is>
          <t xml:space="preserve"> </t>
        </is>
      </c>
      <c r="C8" s="4" t="inlineStr">
        <is>
          <t>30 days</t>
        </is>
      </c>
      <c r="D8" s="4" t="inlineStr">
        <is>
          <t xml:space="preserve"> </t>
        </is>
      </c>
      <c r="E8" s="4" t="inlineStr">
        <is>
          <t xml:space="preserve"> </t>
        </is>
      </c>
      <c r="F8" s="4" t="inlineStr">
        <is>
          <t xml:space="preserve"> </t>
        </is>
      </c>
    </row>
    <row r="9">
      <c r="A9" s="4" t="inlineStr">
        <is>
          <t>Legal settlements</t>
        </is>
      </c>
      <c r="B9" s="4" t="inlineStr">
        <is>
          <t xml:space="preserve"> </t>
        </is>
      </c>
      <c r="C9" s="4" t="inlineStr">
        <is>
          <t xml:space="preserve"> </t>
        </is>
      </c>
      <c r="D9" s="4" t="inlineStr">
        <is>
          <t xml:space="preserve"> </t>
        </is>
      </c>
      <c r="E9" s="4" t="inlineStr">
        <is>
          <t xml:space="preserve"> </t>
        </is>
      </c>
      <c r="F9" s="5" t="n">
        <v>11000</v>
      </c>
    </row>
    <row r="10">
      <c r="A10" s="4" t="inlineStr">
        <is>
          <t>Number of plaintiffs that opted out | plaintiff</t>
        </is>
      </c>
      <c r="B10" s="4" t="inlineStr">
        <is>
          <t xml:space="preserve"> </t>
        </is>
      </c>
      <c r="C10" s="6" t="n">
        <v>1</v>
      </c>
      <c r="D10" s="4" t="inlineStr">
        <is>
          <t xml:space="preserve"> </t>
        </is>
      </c>
      <c r="E10" s="4" t="inlineStr">
        <is>
          <t xml:space="preserve"> </t>
        </is>
      </c>
      <c r="F10" s="4" t="inlineStr">
        <is>
          <t xml:space="preserve"> </t>
        </is>
      </c>
    </row>
    <row r="11">
      <c r="A11" s="4" t="inlineStr">
        <is>
          <t>Number of plaintiffs that opted out or purchased stock | plaintiff</t>
        </is>
      </c>
      <c r="B11" s="6" t="n">
        <v>2</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Tax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83</v>
      </c>
      <c r="C5" s="6" t="n">
        <v>172</v>
      </c>
      <c r="D5" s="6" t="n">
        <v>56</v>
      </c>
    </row>
    <row r="6">
      <c r="A6" s="4" t="inlineStr">
        <is>
          <t>Total current tax expense</t>
        </is>
      </c>
      <c r="B6" s="6" t="n">
        <v>283</v>
      </c>
      <c r="C6" s="6" t="n">
        <v>172</v>
      </c>
      <c r="D6" s="6" t="n">
        <v>56</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 deferred tax expense</t>
        </is>
      </c>
      <c r="B10" s="6" t="n">
        <v>0</v>
      </c>
      <c r="C10" s="6" t="n">
        <v>0</v>
      </c>
      <c r="D10" s="6" t="n">
        <v>0</v>
      </c>
    </row>
    <row r="11">
      <c r="A11" s="4" t="inlineStr">
        <is>
          <t>Total provision for income taxes</t>
        </is>
      </c>
      <c r="B11" s="5" t="n">
        <v>283</v>
      </c>
      <c r="C11" s="5" t="n">
        <v>172</v>
      </c>
      <c r="D11" s="5" t="n">
        <v>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Effective Tax Rate To Statutory Federal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5" t="n">
        <v>-35290</v>
      </c>
      <c r="C4" s="5" t="n">
        <v>-41209</v>
      </c>
      <c r="D4" s="5" t="n">
        <v>-49480</v>
      </c>
    </row>
    <row r="5">
      <c r="A5" s="4" t="inlineStr">
        <is>
          <t>State taxes, net of federal effect</t>
        </is>
      </c>
      <c r="B5" s="6" t="n">
        <v>-9554</v>
      </c>
      <c r="C5" s="6" t="n">
        <v>-11257</v>
      </c>
      <c r="D5" s="6" t="n">
        <v>-13704</v>
      </c>
    </row>
    <row r="6">
      <c r="A6" s="4" t="inlineStr">
        <is>
          <t>Stock-based compensation</t>
        </is>
      </c>
      <c r="B6" s="6" t="n">
        <v>8956</v>
      </c>
      <c r="C6" s="6" t="n">
        <v>419</v>
      </c>
      <c r="D6" s="6" t="n">
        <v>-2698</v>
      </c>
    </row>
    <row r="7">
      <c r="A7" s="4" t="inlineStr">
        <is>
          <t>Non-deductible items</t>
        </is>
      </c>
      <c r="B7" s="6" t="n">
        <v>504</v>
      </c>
      <c r="C7" s="6" t="n">
        <v>524</v>
      </c>
      <c r="D7" s="6" t="n">
        <v>3661</v>
      </c>
    </row>
    <row r="8">
      <c r="A8" s="4" t="inlineStr">
        <is>
          <t>Tax credits</t>
        </is>
      </c>
      <c r="B8" s="6" t="n">
        <v>-531</v>
      </c>
      <c r="C8" s="6" t="n">
        <v>-563</v>
      </c>
      <c r="D8" s="6" t="n">
        <v>0</v>
      </c>
    </row>
    <row r="9">
      <c r="A9" s="4" t="inlineStr">
        <is>
          <t>Convertible Notes</t>
        </is>
      </c>
      <c r="B9" s="6" t="n">
        <v>0</v>
      </c>
      <c r="C9" s="6" t="n">
        <v>0</v>
      </c>
      <c r="D9" s="6" t="n">
        <v>16782</v>
      </c>
    </row>
    <row r="10">
      <c r="A10" s="4" t="inlineStr">
        <is>
          <t>Adoption of ASU 2020-06</t>
        </is>
      </c>
      <c r="B10" s="6" t="n">
        <v>0</v>
      </c>
      <c r="C10" s="6" t="n">
        <v>-28045</v>
      </c>
      <c r="D10" s="6" t="n">
        <v>0</v>
      </c>
    </row>
    <row r="11">
      <c r="A11" s="4" t="inlineStr">
        <is>
          <t>Provision to return adjustments</t>
        </is>
      </c>
      <c r="B11" s="6" t="n">
        <v>9259</v>
      </c>
      <c r="C11" s="6" t="n">
        <v>0</v>
      </c>
      <c r="D11" s="6" t="n">
        <v>0</v>
      </c>
    </row>
    <row r="12">
      <c r="A12" s="4" t="inlineStr">
        <is>
          <t>Valuation allowance</t>
        </is>
      </c>
      <c r="B12" s="6" t="n">
        <v>26501</v>
      </c>
      <c r="C12" s="6" t="n">
        <v>80254</v>
      </c>
      <c r="D12" s="6" t="n">
        <v>42327</v>
      </c>
    </row>
    <row r="13">
      <c r="A13" s="4" t="inlineStr">
        <is>
          <t>Other</t>
        </is>
      </c>
      <c r="B13" s="6" t="n">
        <v>438</v>
      </c>
      <c r="C13" s="6" t="n">
        <v>49</v>
      </c>
      <c r="D13" s="6" t="n">
        <v>3168</v>
      </c>
    </row>
    <row r="14">
      <c r="A14" s="4" t="inlineStr">
        <is>
          <t>Total provision for income taxes</t>
        </is>
      </c>
      <c r="B14" s="5" t="n">
        <v>283</v>
      </c>
      <c r="C14" s="5" t="n">
        <v>172</v>
      </c>
      <c r="D14" s="5" t="n">
        <v>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232259</v>
      </c>
      <c r="C3" s="5" t="n">
        <v>219872</v>
      </c>
    </row>
    <row r="4">
      <c r="A4" s="4" t="inlineStr">
        <is>
          <t>Fixed assets and intangibles</t>
        </is>
      </c>
      <c r="B4" s="6" t="n">
        <v>6364</v>
      </c>
      <c r="C4" s="6" t="n">
        <v>3904</v>
      </c>
    </row>
    <row r="5">
      <c r="A5" s="4" t="inlineStr">
        <is>
          <t>Capitalized research and development</t>
        </is>
      </c>
      <c r="B5" s="6" t="n">
        <v>13835</v>
      </c>
      <c r="C5" s="6" t="n">
        <v>7899</v>
      </c>
    </row>
    <row r="6">
      <c r="A6" s="4" t="inlineStr">
        <is>
          <t>Accruals and reserves</t>
        </is>
      </c>
      <c r="B6" s="6" t="n">
        <v>12477</v>
      </c>
      <c r="C6" s="6" t="n">
        <v>10867</v>
      </c>
    </row>
    <row r="7">
      <c r="A7" s="4" t="inlineStr">
        <is>
          <t>Stock options</t>
        </is>
      </c>
      <c r="B7" s="6" t="n">
        <v>840</v>
      </c>
      <c r="C7" s="6" t="n">
        <v>2474</v>
      </c>
    </row>
    <row r="8">
      <c r="A8" s="4" t="inlineStr">
        <is>
          <t>Operating lease liabilities</t>
        </is>
      </c>
      <c r="B8" s="6" t="n">
        <v>33683</v>
      </c>
      <c r="C8" s="6" t="n">
        <v>39143</v>
      </c>
    </row>
    <row r="9">
      <c r="A9" s="4" t="inlineStr">
        <is>
          <t>Capped calls</t>
        </is>
      </c>
      <c r="B9" s="6" t="n">
        <v>15065</v>
      </c>
      <c r="C9" s="6" t="n">
        <v>15082</v>
      </c>
    </row>
    <row r="10">
      <c r="A10" s="4" t="inlineStr">
        <is>
          <t>Convertible debt</t>
        </is>
      </c>
      <c r="B10" s="6" t="n">
        <v>2329</v>
      </c>
      <c r="C10" s="6" t="n">
        <v>1675</v>
      </c>
    </row>
    <row r="11">
      <c r="A11" s="4" t="inlineStr">
        <is>
          <t>Tax credits</t>
        </is>
      </c>
      <c r="B11" s="6" t="n">
        <v>2569</v>
      </c>
      <c r="C11" s="6" t="n">
        <v>1416</v>
      </c>
    </row>
    <row r="12">
      <c r="A12" s="4" t="inlineStr">
        <is>
          <t>Gross deferred tax assets</t>
        </is>
      </c>
      <c r="B12" s="6" t="n">
        <v>319421</v>
      </c>
      <c r="C12" s="6" t="n">
        <v>302332</v>
      </c>
    </row>
    <row r="13">
      <c r="A13" s="4" t="inlineStr">
        <is>
          <t>Less: valuation allowance</t>
        </is>
      </c>
      <c r="B13" s="6" t="n">
        <v>-292297</v>
      </c>
      <c r="C13" s="6" t="n">
        <v>-265796</v>
      </c>
    </row>
    <row r="14">
      <c r="A14" s="4" t="inlineStr">
        <is>
          <t>Total deferred tax assets</t>
        </is>
      </c>
      <c r="B14" s="6" t="n">
        <v>27124</v>
      </c>
      <c r="C14" s="6" t="n">
        <v>36536</v>
      </c>
    </row>
    <row r="15">
      <c r="A15" s="3" t="inlineStr">
        <is>
          <t>Deferred tax liabilities:</t>
        </is>
      </c>
      <c r="B15" s="4" t="inlineStr">
        <is>
          <t xml:space="preserve"> </t>
        </is>
      </c>
      <c r="C15" s="4" t="inlineStr">
        <is>
          <t xml:space="preserve"> </t>
        </is>
      </c>
    </row>
    <row r="16">
      <c r="A16" s="4" t="inlineStr">
        <is>
          <t>Operating lease right-of-use assets</t>
        </is>
      </c>
      <c r="B16" s="6" t="n">
        <v>-24416</v>
      </c>
      <c r="C16" s="6" t="n">
        <v>-34330</v>
      </c>
    </row>
    <row r="17">
      <c r="A17" s="4" t="inlineStr">
        <is>
          <t>Other</t>
        </is>
      </c>
      <c r="B17" s="6" t="n">
        <v>-2708</v>
      </c>
      <c r="C17" s="6" t="n">
        <v>-2206</v>
      </c>
    </row>
    <row r="18">
      <c r="A18" s="4" t="inlineStr">
        <is>
          <t>Gross deferred tax liabilities</t>
        </is>
      </c>
      <c r="B18" s="6" t="n">
        <v>-27124</v>
      </c>
      <c r="C18" s="6" t="n">
        <v>-36536</v>
      </c>
    </row>
    <row r="19">
      <c r="A19" s="4" t="inlineStr">
        <is>
          <t>Net deferred tax assets</t>
        </is>
      </c>
      <c r="B19" s="5" t="n">
        <v>0</v>
      </c>
      <c r="C1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6" customWidth="1" min="7" max="7"/>
    <col width="20" customWidth="1" min="8" max="8"/>
    <col width="70" customWidth="1" min="9" max="9"/>
  </cols>
  <sheetData>
    <row r="1">
      <c r="A1" s="1" t="inlineStr">
        <is>
          <t>Statements of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row>
    <row r="2">
      <c r="A2" s="4" t="inlineStr">
        <is>
          <t>Beginning balance (in shares) at Dec. 31, 2020</t>
        </is>
      </c>
      <c r="B2" s="4" t="inlineStr">
        <is>
          <t xml:space="preserve"> </t>
        </is>
      </c>
      <c r="C2" s="4" t="inlineStr">
        <is>
          <t xml:space="preserve"> </t>
        </is>
      </c>
      <c r="D2" s="6" t="n">
        <v>8930166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191293</v>
      </c>
      <c r="C3" s="4" t="inlineStr">
        <is>
          <t xml:space="preserve"> </t>
        </is>
      </c>
      <c r="D3" s="5" t="n">
        <v>1</v>
      </c>
      <c r="E3" s="5" t="n">
        <v>723302</v>
      </c>
      <c r="F3" s="4" t="inlineStr">
        <is>
          <t xml:space="preserve"> </t>
        </is>
      </c>
      <c r="G3" s="5" t="n">
        <v>11</v>
      </c>
      <c r="H3" s="5" t="n">
        <v>-532021</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f capped calls</t>
        </is>
      </c>
      <c r="B5" s="6" t="n">
        <v>-33666</v>
      </c>
      <c r="C5" s="4" t="inlineStr">
        <is>
          <t xml:space="preserve"> </t>
        </is>
      </c>
      <c r="D5" s="4" t="inlineStr">
        <is>
          <t xml:space="preserve"> </t>
        </is>
      </c>
      <c r="E5" s="6" t="n">
        <v>-33666</v>
      </c>
      <c r="F5" s="4" t="inlineStr">
        <is>
          <t xml:space="preserve"> </t>
        </is>
      </c>
      <c r="G5" s="4" t="inlineStr">
        <is>
          <t xml:space="preserve"> </t>
        </is>
      </c>
      <c r="H5" s="4" t="inlineStr">
        <is>
          <t xml:space="preserve"> </t>
        </is>
      </c>
      <c r="I5" s="4" t="inlineStr">
        <is>
          <t xml:space="preserve"> </t>
        </is>
      </c>
    </row>
    <row r="6">
      <c r="A6" s="4" t="inlineStr">
        <is>
          <t>Equity component of convertible senior notes, net of issuance costs</t>
        </is>
      </c>
      <c r="B6" s="6" t="n">
        <v>93031</v>
      </c>
      <c r="C6" s="4" t="inlineStr">
        <is>
          <t xml:space="preserve"> </t>
        </is>
      </c>
      <c r="D6" s="4" t="inlineStr">
        <is>
          <t xml:space="preserve"> </t>
        </is>
      </c>
      <c r="E6" s="6" t="n">
        <v>93031</v>
      </c>
      <c r="F6" s="4" t="inlineStr">
        <is>
          <t xml:space="preserve"> </t>
        </is>
      </c>
      <c r="G6" s="4" t="inlineStr">
        <is>
          <t xml:space="preserve"> </t>
        </is>
      </c>
      <c r="H6" s="4" t="inlineStr">
        <is>
          <t xml:space="preserve"> </t>
        </is>
      </c>
      <c r="I6" s="4" t="inlineStr">
        <is>
          <t xml:space="preserve"> </t>
        </is>
      </c>
    </row>
    <row r="7">
      <c r="A7" s="4" t="inlineStr">
        <is>
          <t>Issuance of common stock upon exercise of options (in shares)</t>
        </is>
      </c>
      <c r="B7" s="4" t="inlineStr">
        <is>
          <t xml:space="preserve"> </t>
        </is>
      </c>
      <c r="C7" s="4" t="inlineStr">
        <is>
          <t xml:space="preserve"> </t>
        </is>
      </c>
      <c r="D7" s="6" t="n">
        <v>122136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exercise of options</t>
        </is>
      </c>
      <c r="B8" s="6" t="n">
        <v>6009</v>
      </c>
      <c r="C8" s="4" t="inlineStr">
        <is>
          <t xml:space="preserve"> </t>
        </is>
      </c>
      <c r="D8" s="4" t="inlineStr">
        <is>
          <t xml:space="preserve"> </t>
        </is>
      </c>
      <c r="E8" s="6" t="n">
        <v>6009</v>
      </c>
      <c r="F8" s="4" t="inlineStr">
        <is>
          <t xml:space="preserve"> </t>
        </is>
      </c>
      <c r="G8" s="4" t="inlineStr">
        <is>
          <t xml:space="preserve"> </t>
        </is>
      </c>
      <c r="H8" s="4" t="inlineStr">
        <is>
          <t xml:space="preserve"> </t>
        </is>
      </c>
      <c r="I8" s="4" t="inlineStr">
        <is>
          <t xml:space="preserve"> </t>
        </is>
      </c>
    </row>
    <row r="9">
      <c r="A9" s="4" t="inlineStr">
        <is>
          <t>Issuance of common stock upon vesting of restricted stock units, net of shares withheld for employee taxes (in shares)</t>
        </is>
      </c>
      <c r="B9" s="4" t="inlineStr">
        <is>
          <t xml:space="preserve"> </t>
        </is>
      </c>
      <c r="C9" s="4" t="inlineStr">
        <is>
          <t xml:space="preserve"> </t>
        </is>
      </c>
      <c r="D9" s="6" t="n">
        <v>223774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pon vesting of restricted stock units, net of shares withheld for employee taxes</t>
        </is>
      </c>
      <c r="B10" s="6" t="n">
        <v>-8</v>
      </c>
      <c r="C10" s="4" t="inlineStr">
        <is>
          <t xml:space="preserve"> </t>
        </is>
      </c>
      <c r="D10" s="4" t="inlineStr">
        <is>
          <t xml:space="preserve"> </t>
        </is>
      </c>
      <c r="E10" s="6" t="n">
        <v>-8</v>
      </c>
      <c r="F10" s="4" t="inlineStr">
        <is>
          <t xml:space="preserve"> </t>
        </is>
      </c>
      <c r="G10" s="4" t="inlineStr">
        <is>
          <t xml:space="preserve"> </t>
        </is>
      </c>
      <c r="H10" s="4" t="inlineStr">
        <is>
          <t xml:space="preserve"> </t>
        </is>
      </c>
      <c r="I10" s="4" t="inlineStr">
        <is>
          <t xml:space="preserve"> </t>
        </is>
      </c>
    </row>
    <row r="11">
      <c r="A11" s="4" t="inlineStr">
        <is>
          <t>Issuance of common stock for exercises under ESPP (in shares)</t>
        </is>
      </c>
      <c r="B11" s="4" t="inlineStr">
        <is>
          <t xml:space="preserve"> </t>
        </is>
      </c>
      <c r="C11" s="4" t="inlineStr">
        <is>
          <t xml:space="preserve"> </t>
        </is>
      </c>
      <c r="D11" s="6" t="n">
        <v>19928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for exercises under ESPP</t>
        </is>
      </c>
      <c r="B12" s="6" t="n">
        <v>2341</v>
      </c>
      <c r="C12" s="4" t="inlineStr">
        <is>
          <t xml:space="preserve"> </t>
        </is>
      </c>
      <c r="D12" s="4" t="inlineStr">
        <is>
          <t xml:space="preserve"> </t>
        </is>
      </c>
      <c r="E12" s="6" t="n">
        <v>2341</v>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6" t="n">
        <v>50246</v>
      </c>
      <c r="C13" s="4" t="inlineStr">
        <is>
          <t xml:space="preserve"> </t>
        </is>
      </c>
      <c r="D13" s="4" t="inlineStr">
        <is>
          <t xml:space="preserve"> </t>
        </is>
      </c>
      <c r="E13" s="6" t="n">
        <v>50246</v>
      </c>
      <c r="F13" s="4" t="inlineStr">
        <is>
          <t xml:space="preserve"> </t>
        </is>
      </c>
      <c r="G13" s="4" t="inlineStr">
        <is>
          <t xml:space="preserve"> </t>
        </is>
      </c>
      <c r="H13" s="4" t="inlineStr">
        <is>
          <t xml:space="preserve"> </t>
        </is>
      </c>
      <c r="I13" s="4" t="inlineStr">
        <is>
          <t xml:space="preserve"> </t>
        </is>
      </c>
    </row>
    <row r="14">
      <c r="A14" s="4" t="inlineStr">
        <is>
          <t>Other comprehensive loss</t>
        </is>
      </c>
      <c r="B14" s="6" t="n">
        <v>-11</v>
      </c>
      <c r="C14" s="4" t="inlineStr">
        <is>
          <t xml:space="preserve"> </t>
        </is>
      </c>
      <c r="D14" s="4" t="inlineStr">
        <is>
          <t xml:space="preserve"> </t>
        </is>
      </c>
      <c r="E14" s="4" t="inlineStr">
        <is>
          <t xml:space="preserve"> </t>
        </is>
      </c>
      <c r="F14" s="4" t="inlineStr">
        <is>
          <t xml:space="preserve"> </t>
        </is>
      </c>
      <c r="G14" s="6" t="n">
        <v>-11</v>
      </c>
      <c r="H14" s="4" t="inlineStr">
        <is>
          <t xml:space="preserve"> </t>
        </is>
      </c>
      <c r="I14" s="4" t="inlineStr">
        <is>
          <t xml:space="preserve"> </t>
        </is>
      </c>
    </row>
    <row r="15">
      <c r="A15" s="4" t="inlineStr">
        <is>
          <t>Net loss</t>
        </is>
      </c>
      <c r="B15" s="6" t="n">
        <v>-236107</v>
      </c>
      <c r="C15" s="4" t="inlineStr">
        <is>
          <t xml:space="preserve"> </t>
        </is>
      </c>
      <c r="D15" s="4" t="inlineStr">
        <is>
          <t xml:space="preserve"> </t>
        </is>
      </c>
      <c r="E15" s="4" t="inlineStr">
        <is>
          <t xml:space="preserve"> </t>
        </is>
      </c>
      <c r="F15" s="4" t="inlineStr">
        <is>
          <t xml:space="preserve"> </t>
        </is>
      </c>
      <c r="G15" s="4" t="inlineStr">
        <is>
          <t xml:space="preserve"> </t>
        </is>
      </c>
      <c r="H15" s="6" t="n">
        <v>-236107</v>
      </c>
      <c r="I15" s="4" t="inlineStr">
        <is>
          <t xml:space="preserve"> </t>
        </is>
      </c>
    </row>
    <row r="16">
      <c r="A16" s="4" t="inlineStr">
        <is>
          <t>Ending balance (in shares) at Dec. 31, 2021</t>
        </is>
      </c>
      <c r="B16" s="4" t="inlineStr">
        <is>
          <t xml:space="preserve"> </t>
        </is>
      </c>
      <c r="C16" s="4" t="inlineStr">
        <is>
          <t xml:space="preserve"> </t>
        </is>
      </c>
      <c r="D16" s="6" t="n">
        <v>9296006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1</t>
        </is>
      </c>
      <c r="B17" s="6" t="n">
        <v>73128</v>
      </c>
      <c r="C17" s="5" t="n">
        <v>-98632</v>
      </c>
      <c r="D17" s="5" t="n">
        <v>1</v>
      </c>
      <c r="E17" s="6" t="n">
        <v>841255</v>
      </c>
      <c r="F17" s="5" t="n">
        <v>-112052</v>
      </c>
      <c r="G17" s="6" t="n">
        <v>0</v>
      </c>
      <c r="H17" s="6" t="n">
        <v>-768128</v>
      </c>
      <c r="I17" s="5" t="n">
        <v>1342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pon exercise of options (in shares)</t>
        </is>
      </c>
      <c r="B19" s="4" t="inlineStr">
        <is>
          <t xml:space="preserve"> </t>
        </is>
      </c>
      <c r="C19" s="4" t="inlineStr">
        <is>
          <t xml:space="preserve"> </t>
        </is>
      </c>
      <c r="D19" s="6" t="n">
        <v>192926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exercise of options</t>
        </is>
      </c>
      <c r="B20" s="6" t="n">
        <v>2906</v>
      </c>
      <c r="C20" s="4" t="inlineStr">
        <is>
          <t xml:space="preserve"> </t>
        </is>
      </c>
      <c r="D20" s="4" t="inlineStr">
        <is>
          <t xml:space="preserve"> </t>
        </is>
      </c>
      <c r="E20" s="6" t="n">
        <v>2906</v>
      </c>
      <c r="F20" s="4" t="inlineStr">
        <is>
          <t xml:space="preserve"> </t>
        </is>
      </c>
      <c r="G20" s="4" t="inlineStr">
        <is>
          <t xml:space="preserve"> </t>
        </is>
      </c>
      <c r="H20" s="4" t="inlineStr">
        <is>
          <t xml:space="preserve"> </t>
        </is>
      </c>
      <c r="I20" s="4" t="inlineStr">
        <is>
          <t xml:space="preserve"> </t>
        </is>
      </c>
    </row>
    <row r="21">
      <c r="A21" s="4" t="inlineStr">
        <is>
          <t>Issuance of common stock upon vesting of restricted stock units, net of shares withheld for employee taxes (in shares)</t>
        </is>
      </c>
      <c r="B21" s="4" t="inlineStr">
        <is>
          <t xml:space="preserve"> </t>
        </is>
      </c>
      <c r="C21" s="4" t="inlineStr">
        <is>
          <t xml:space="preserve"> </t>
        </is>
      </c>
      <c r="D21" s="6" t="n">
        <v>358796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vesting of restricted stock units, net of shares withheld for employee taxes</t>
        </is>
      </c>
      <c r="B22" s="6" t="n">
        <v>-216</v>
      </c>
      <c r="C22" s="4" t="inlineStr">
        <is>
          <t xml:space="preserve"> </t>
        </is>
      </c>
      <c r="D22" s="4" t="inlineStr">
        <is>
          <t xml:space="preserve"> </t>
        </is>
      </c>
      <c r="E22" s="6" t="n">
        <v>-216</v>
      </c>
      <c r="F22" s="4" t="inlineStr">
        <is>
          <t xml:space="preserve"> </t>
        </is>
      </c>
      <c r="G22" s="4" t="inlineStr">
        <is>
          <t xml:space="preserve"> </t>
        </is>
      </c>
      <c r="H22" s="4" t="inlineStr">
        <is>
          <t xml:space="preserve"> </t>
        </is>
      </c>
      <c r="I22" s="4" t="inlineStr">
        <is>
          <t xml:space="preserve"> </t>
        </is>
      </c>
    </row>
    <row r="23">
      <c r="A23" s="4" t="inlineStr">
        <is>
          <t>Issuance of common stock for exercises under ESPP (in shares)</t>
        </is>
      </c>
      <c r="B23" s="4" t="inlineStr">
        <is>
          <t xml:space="preserve"> </t>
        </is>
      </c>
      <c r="C23" s="4" t="inlineStr">
        <is>
          <t xml:space="preserve"> </t>
        </is>
      </c>
      <c r="D23" s="6" t="n">
        <v>61087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or exercises under ESPP</t>
        </is>
      </c>
      <c r="B24" s="6" t="n">
        <v>1400</v>
      </c>
      <c r="C24" s="4" t="inlineStr">
        <is>
          <t xml:space="preserve"> </t>
        </is>
      </c>
      <c r="D24" s="4" t="inlineStr">
        <is>
          <t xml:space="preserve"> </t>
        </is>
      </c>
      <c r="E24" s="6" t="n">
        <v>1400</v>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6" t="n">
        <v>47767</v>
      </c>
      <c r="C25" s="4" t="inlineStr">
        <is>
          <t xml:space="preserve"> </t>
        </is>
      </c>
      <c r="D25" s="4" t="inlineStr">
        <is>
          <t xml:space="preserve"> </t>
        </is>
      </c>
      <c r="E25" s="6" t="n">
        <v>47767</v>
      </c>
      <c r="F25" s="4" t="inlineStr">
        <is>
          <t xml:space="preserve"> </t>
        </is>
      </c>
      <c r="G25" s="4" t="inlineStr">
        <is>
          <t xml:space="preserve"> </t>
        </is>
      </c>
      <c r="H25" s="4" t="inlineStr">
        <is>
          <t xml:space="preserve"> </t>
        </is>
      </c>
      <c r="I25" s="4" t="inlineStr">
        <is>
          <t xml:space="preserve"> </t>
        </is>
      </c>
    </row>
    <row r="26">
      <c r="A26" s="4" t="inlineStr">
        <is>
          <t>Net loss</t>
        </is>
      </c>
      <c r="B26" s="5" t="n">
        <v>-196445</v>
      </c>
      <c r="C26" s="4" t="inlineStr">
        <is>
          <t xml:space="preserve"> </t>
        </is>
      </c>
      <c r="D26" s="4" t="inlineStr">
        <is>
          <t xml:space="preserve"> </t>
        </is>
      </c>
      <c r="E26" s="4" t="inlineStr">
        <is>
          <t xml:space="preserve"> </t>
        </is>
      </c>
      <c r="F26" s="4" t="inlineStr">
        <is>
          <t xml:space="preserve"> </t>
        </is>
      </c>
      <c r="G26" s="4" t="inlineStr">
        <is>
          <t xml:space="preserve"> </t>
        </is>
      </c>
      <c r="H26" s="6" t="n">
        <v>-196445</v>
      </c>
      <c r="I26" s="4" t="inlineStr">
        <is>
          <t xml:space="preserve"> </t>
        </is>
      </c>
    </row>
    <row r="27">
      <c r="A27" s="4" t="inlineStr">
        <is>
          <t>Ending balance (in shares) at Dec. 31, 2022</t>
        </is>
      </c>
      <c r="B27" s="6" t="n">
        <v>99088172</v>
      </c>
      <c r="C27" s="4" t="inlineStr">
        <is>
          <t xml:space="preserve"> </t>
        </is>
      </c>
      <c r="D27" s="6" t="n">
        <v>9908817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2</t>
        </is>
      </c>
      <c r="B28" s="5" t="n">
        <v>-170092</v>
      </c>
      <c r="C28" s="4" t="inlineStr">
        <is>
          <t xml:space="preserve"> </t>
        </is>
      </c>
      <c r="D28" s="5" t="n">
        <v>1</v>
      </c>
      <c r="E28" s="6" t="n">
        <v>781060</v>
      </c>
      <c r="F28" s="4" t="inlineStr">
        <is>
          <t xml:space="preserve"> </t>
        </is>
      </c>
      <c r="G28" s="6" t="n">
        <v>0</v>
      </c>
      <c r="H28" s="6" t="n">
        <v>-951153</v>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pon exercise of options (in shares)</t>
        </is>
      </c>
      <c r="B30" s="4" t="inlineStr">
        <is>
          <t xml:space="preserve"> </t>
        </is>
      </c>
      <c r="C30" s="4" t="inlineStr">
        <is>
          <t xml:space="preserve"> </t>
        </is>
      </c>
      <c r="D30" s="6" t="n">
        <v>851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upon exercise of options</t>
        </is>
      </c>
      <c r="B31" s="6" t="n">
        <v>19</v>
      </c>
      <c r="C31" s="4" t="inlineStr">
        <is>
          <t xml:space="preserve"> </t>
        </is>
      </c>
      <c r="D31" s="4" t="inlineStr">
        <is>
          <t xml:space="preserve"> </t>
        </is>
      </c>
      <c r="E31" s="6" t="n">
        <v>19</v>
      </c>
      <c r="F31" s="4" t="inlineStr">
        <is>
          <t xml:space="preserve"> </t>
        </is>
      </c>
      <c r="G31" s="4" t="inlineStr">
        <is>
          <t xml:space="preserve"> </t>
        </is>
      </c>
      <c r="H31" s="4" t="inlineStr">
        <is>
          <t xml:space="preserve"> </t>
        </is>
      </c>
      <c r="I31" s="4" t="inlineStr">
        <is>
          <t xml:space="preserve"> </t>
        </is>
      </c>
    </row>
    <row r="32">
      <c r="A32" s="4" t="inlineStr">
        <is>
          <t>Issuance of common stock upon vesting of restricted stock units, net of shares withheld for employee taxes (in shares)</t>
        </is>
      </c>
      <c r="B32" s="4" t="inlineStr">
        <is>
          <t xml:space="preserve"> </t>
        </is>
      </c>
      <c r="C32" s="4" t="inlineStr">
        <is>
          <t xml:space="preserve"> </t>
        </is>
      </c>
      <c r="D32" s="6" t="n">
        <v>470814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pon vesting of restricted stock units, net of shares withheld for employee taxes</t>
        </is>
      </c>
      <c r="B33" s="6" t="n">
        <v>-690</v>
      </c>
      <c r="C33" s="4" t="inlineStr">
        <is>
          <t xml:space="preserve"> </t>
        </is>
      </c>
      <c r="D33" s="4" t="inlineStr">
        <is>
          <t xml:space="preserve"> </t>
        </is>
      </c>
      <c r="E33" s="6" t="n">
        <v>-690</v>
      </c>
      <c r="F33" s="4" t="inlineStr">
        <is>
          <t xml:space="preserve"> </t>
        </is>
      </c>
      <c r="G33" s="4" t="inlineStr">
        <is>
          <t xml:space="preserve"> </t>
        </is>
      </c>
      <c r="H33" s="4" t="inlineStr">
        <is>
          <t xml:space="preserve"> </t>
        </is>
      </c>
      <c r="I33" s="4" t="inlineStr">
        <is>
          <t xml:space="preserve"> </t>
        </is>
      </c>
    </row>
    <row r="34">
      <c r="A34" s="4" t="inlineStr">
        <is>
          <t>Issuance of common stock for exercises under ESPP (in shares)</t>
        </is>
      </c>
      <c r="B34" s="4" t="inlineStr">
        <is>
          <t xml:space="preserve"> </t>
        </is>
      </c>
      <c r="C34" s="4" t="inlineStr">
        <is>
          <t xml:space="preserve"> </t>
        </is>
      </c>
      <c r="D34" s="6" t="n">
        <v>86567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for exercises under ESPP</t>
        </is>
      </c>
      <c r="B35" s="6" t="n">
        <v>886</v>
      </c>
      <c r="C35" s="4" t="inlineStr">
        <is>
          <t xml:space="preserve"> </t>
        </is>
      </c>
      <c r="D35" s="4" t="inlineStr">
        <is>
          <t xml:space="preserve"> </t>
        </is>
      </c>
      <c r="E35" s="6" t="n">
        <v>886</v>
      </c>
      <c r="F35" s="4" t="inlineStr">
        <is>
          <t xml:space="preserve"> </t>
        </is>
      </c>
      <c r="G35" s="4" t="inlineStr">
        <is>
          <t xml:space="preserve"> </t>
        </is>
      </c>
      <c r="H35" s="4" t="inlineStr">
        <is>
          <t xml:space="preserve"> </t>
        </is>
      </c>
      <c r="I35" s="4" t="inlineStr">
        <is>
          <t xml:space="preserve"> </t>
        </is>
      </c>
    </row>
    <row r="36">
      <c r="A36" s="4" t="inlineStr">
        <is>
          <t>Stock-based compensation expense</t>
        </is>
      </c>
      <c r="B36" s="6" t="n">
        <v>35050</v>
      </c>
      <c r="C36" s="4" t="inlineStr">
        <is>
          <t xml:space="preserve"> </t>
        </is>
      </c>
      <c r="D36" s="4" t="inlineStr">
        <is>
          <t xml:space="preserve"> </t>
        </is>
      </c>
      <c r="E36" s="6" t="n">
        <v>35050</v>
      </c>
      <c r="F36" s="4" t="inlineStr">
        <is>
          <t xml:space="preserve"> </t>
        </is>
      </c>
      <c r="G36" s="4" t="inlineStr">
        <is>
          <t xml:space="preserve"> </t>
        </is>
      </c>
      <c r="H36" s="4" t="inlineStr">
        <is>
          <t xml:space="preserve"> </t>
        </is>
      </c>
      <c r="I36" s="4" t="inlineStr">
        <is>
          <t xml:space="preserve"> </t>
        </is>
      </c>
    </row>
    <row r="37">
      <c r="A37" s="4" t="inlineStr">
        <is>
          <t>Net loss</t>
        </is>
      </c>
      <c r="B37" s="5" t="n">
        <v>-168472</v>
      </c>
      <c r="C37" s="4" t="inlineStr">
        <is>
          <t xml:space="preserve"> </t>
        </is>
      </c>
      <c r="D37" s="4" t="inlineStr">
        <is>
          <t xml:space="preserve"> </t>
        </is>
      </c>
      <c r="E37" s="4" t="inlineStr">
        <is>
          <t xml:space="preserve"> </t>
        </is>
      </c>
      <c r="F37" s="4" t="inlineStr">
        <is>
          <t xml:space="preserve"> </t>
        </is>
      </c>
      <c r="G37" s="4" t="inlineStr">
        <is>
          <t xml:space="preserve"> </t>
        </is>
      </c>
      <c r="H37" s="6" t="n">
        <v>-168472</v>
      </c>
      <c r="I37" s="4" t="inlineStr">
        <is>
          <t xml:space="preserve"> </t>
        </is>
      </c>
    </row>
    <row r="38">
      <c r="A38" s="4" t="inlineStr">
        <is>
          <t>Ending balance (in shares) at Dec. 31, 2023</t>
        </is>
      </c>
      <c r="B38" s="6" t="n">
        <v>104670500</v>
      </c>
      <c r="C38" s="4" t="inlineStr">
        <is>
          <t xml:space="preserve"> </t>
        </is>
      </c>
      <c r="D38" s="6" t="n">
        <v>1046705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Dec. 31, 2023</t>
        </is>
      </c>
      <c r="B39" s="5" t="n">
        <v>-303299</v>
      </c>
      <c r="C39" s="4" t="inlineStr">
        <is>
          <t xml:space="preserve"> </t>
        </is>
      </c>
      <c r="D39" s="5" t="n">
        <v>1</v>
      </c>
      <c r="E39" s="5" t="n">
        <v>816325</v>
      </c>
      <c r="F39" s="4" t="inlineStr">
        <is>
          <t xml:space="preserve"> </t>
        </is>
      </c>
      <c r="G39" s="5" t="n">
        <v>0</v>
      </c>
      <c r="H39" s="5" t="n">
        <v>-1119625</v>
      </c>
      <c r="I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19</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hange in valuation allowance</t>
        </is>
      </c>
      <c r="B4" s="5" t="n">
        <v>26500</v>
      </c>
      <c r="C4" s="5" t="n">
        <v>80300</v>
      </c>
      <c r="D4" s="4" t="inlineStr">
        <is>
          <t xml:space="preserve"> </t>
        </is>
      </c>
      <c r="E4" s="4" t="inlineStr">
        <is>
          <t xml:space="preserve"> </t>
        </is>
      </c>
    </row>
    <row r="5">
      <c r="A5" s="4" t="inlineStr">
        <is>
          <t>Unrecognized tax benefits</t>
        </is>
      </c>
      <c r="B5" s="6" t="n">
        <v>2678</v>
      </c>
      <c r="C5" s="6" t="n">
        <v>1525</v>
      </c>
      <c r="D5" s="4" t="inlineStr">
        <is>
          <t xml:space="preserve"> </t>
        </is>
      </c>
      <c r="E5" s="5" t="n">
        <v>0</v>
      </c>
    </row>
    <row r="6">
      <c r="A6" s="4" t="inlineStr">
        <is>
          <t>Federal Tax</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Operating loss carryforward</t>
        </is>
      </c>
      <c r="B8" s="6" t="n">
        <v>871300</v>
      </c>
      <c r="C8" s="6" t="n">
        <v>770000</v>
      </c>
      <c r="D8" s="4" t="inlineStr">
        <is>
          <t xml:space="preserve"> </t>
        </is>
      </c>
      <c r="E8" s="4" t="inlineStr">
        <is>
          <t xml:space="preserve"> </t>
        </is>
      </c>
    </row>
    <row r="9">
      <c r="A9" s="4" t="inlineStr">
        <is>
          <t>Net operating losses, subject to expiration</t>
        </is>
      </c>
      <c r="B9" s="6" t="n">
        <v>168200</v>
      </c>
      <c r="C9" s="4" t="inlineStr">
        <is>
          <t xml:space="preserve"> </t>
        </is>
      </c>
      <c r="D9" s="4" t="inlineStr">
        <is>
          <t xml:space="preserve"> </t>
        </is>
      </c>
      <c r="E9" s="4" t="inlineStr">
        <is>
          <t xml:space="preserve"> </t>
        </is>
      </c>
    </row>
    <row r="10">
      <c r="A10" s="4" t="inlineStr">
        <is>
          <t>Net operating losses, not subject to expiration</t>
        </is>
      </c>
      <c r="B10" s="6" t="n">
        <v>703100</v>
      </c>
      <c r="C10" s="4" t="inlineStr">
        <is>
          <t xml:space="preserve"> </t>
        </is>
      </c>
      <c r="D10" s="4" t="inlineStr">
        <is>
          <t xml:space="preserve"> </t>
        </is>
      </c>
      <c r="E10" s="4" t="inlineStr">
        <is>
          <t xml:space="preserve"> </t>
        </is>
      </c>
    </row>
    <row r="11">
      <c r="A11" s="4" t="inlineStr">
        <is>
          <t>Tax credit carryforward</t>
        </is>
      </c>
      <c r="B11" s="6" t="n">
        <v>4300</v>
      </c>
      <c r="C11" s="6" t="n">
        <v>2000</v>
      </c>
      <c r="D11" s="4" t="inlineStr">
        <is>
          <t xml:space="preserve"> </t>
        </is>
      </c>
      <c r="E11" s="4" t="inlineStr">
        <is>
          <t xml:space="preserve"> </t>
        </is>
      </c>
    </row>
    <row r="12">
      <c r="A12" s="4" t="inlineStr">
        <is>
          <t>Net operating loss not available to offset future taxable income</t>
        </is>
      </c>
      <c r="B12" s="4" t="inlineStr">
        <is>
          <t xml:space="preserve"> </t>
        </is>
      </c>
      <c r="C12" s="4" t="inlineStr">
        <is>
          <t xml:space="preserve"> </t>
        </is>
      </c>
      <c r="D12" s="5" t="n">
        <v>3300</v>
      </c>
      <c r="E12" s="4" t="inlineStr">
        <is>
          <t xml:space="preserve"> </t>
        </is>
      </c>
    </row>
    <row r="13">
      <c r="A13" s="4" t="inlineStr">
        <is>
          <t>State Tax</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t>
        </is>
      </c>
      <c r="B15" s="6" t="n">
        <v>817500</v>
      </c>
      <c r="C15" s="6" t="n">
        <v>827600</v>
      </c>
      <c r="D15" s="4" t="inlineStr">
        <is>
          <t xml:space="preserve"> </t>
        </is>
      </c>
      <c r="E15" s="4" t="inlineStr">
        <is>
          <t xml:space="preserve"> </t>
        </is>
      </c>
    </row>
    <row r="16">
      <c r="A16" s="4" t="inlineStr">
        <is>
          <t>Tax credit carryforward</t>
        </is>
      </c>
      <c r="B16" s="5" t="n">
        <v>1000</v>
      </c>
      <c r="C16" s="5" t="n">
        <v>1000</v>
      </c>
      <c r="D16" s="4" t="inlineStr">
        <is>
          <t xml:space="preserve"> </t>
        </is>
      </c>
      <c r="E16" s="4" t="inlineStr">
        <is>
          <t xml:space="preserve"> </t>
        </is>
      </c>
    </row>
    <row r="17">
      <c r="A17" s="4" t="inlineStr">
        <is>
          <t>Net operating loss not available to offset future taxable income</t>
        </is>
      </c>
      <c r="B17" s="4" t="inlineStr">
        <is>
          <t xml:space="preserve"> </t>
        </is>
      </c>
      <c r="C17" s="4" t="inlineStr">
        <is>
          <t xml:space="preserve"> </t>
        </is>
      </c>
      <c r="D17" s="5" t="n">
        <v>2100</v>
      </c>
      <c r="E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5" t="n">
        <v>1525</v>
      </c>
      <c r="C4" s="5" t="n">
        <v>0</v>
      </c>
    </row>
    <row r="5">
      <c r="A5" s="4" t="inlineStr">
        <is>
          <t>Increases related to current year tax positions</t>
        </is>
      </c>
      <c r="B5" s="6" t="n">
        <v>531</v>
      </c>
      <c r="C5" s="6" t="n">
        <v>563</v>
      </c>
    </row>
    <row r="6">
      <c r="A6" s="4" t="inlineStr">
        <is>
          <t>Increases related to prior year tax positions</t>
        </is>
      </c>
      <c r="B6" s="6" t="n">
        <v>622</v>
      </c>
      <c r="C6" s="6" t="n">
        <v>962</v>
      </c>
    </row>
    <row r="7">
      <c r="A7" s="4" t="inlineStr">
        <is>
          <t>Unrecognized tax benefits ending balance</t>
        </is>
      </c>
      <c r="B7" s="5" t="n">
        <v>2678</v>
      </c>
      <c r="C7" s="5" t="n">
        <v>15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Reconciliation of Numerator and Denominator Used in Calcul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5" t="n">
        <v>-168472</v>
      </c>
      <c r="C4" s="5" t="n">
        <v>-196445</v>
      </c>
      <c r="D4" s="5" t="n">
        <v>-236107</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used to calculate net loss per share attributable to common stockholders, basic (in shares)</t>
        </is>
      </c>
      <c r="B6" s="6" t="n">
        <v>101806000</v>
      </c>
      <c r="C6" s="6" t="n">
        <v>95921246</v>
      </c>
      <c r="D6" s="6" t="n">
        <v>91409624</v>
      </c>
    </row>
    <row r="7">
      <c r="A7" s="4" t="inlineStr">
        <is>
          <t>Weighted-average common shares outstanding used to calculate net loss per share attributable to common stockholders, diluted (in shares)</t>
        </is>
      </c>
      <c r="B7" s="6" t="n">
        <v>101806000</v>
      </c>
      <c r="C7" s="6" t="n">
        <v>95921246</v>
      </c>
      <c r="D7" s="6" t="n">
        <v>91409624</v>
      </c>
    </row>
    <row r="8">
      <c r="A8" s="4" t="inlineStr">
        <is>
          <t>Net loss per share attributable to common stockholders, basic (in dollars per share)</t>
        </is>
      </c>
      <c r="B8" s="8" t="n">
        <v>-1.65</v>
      </c>
      <c r="C8" s="8" t="n">
        <v>-2.05</v>
      </c>
      <c r="D8" s="8" t="n">
        <v>-2.58</v>
      </c>
    </row>
    <row r="9">
      <c r="A9" s="4" t="inlineStr">
        <is>
          <t>Net loss per share attributable to common stockholders, diluted (in dollars per share)</t>
        </is>
      </c>
      <c r="B9" s="8" t="n">
        <v>-1.65</v>
      </c>
      <c r="C9" s="8" t="n">
        <v>-2.05</v>
      </c>
      <c r="D9" s="8" t="n">
        <v>-2.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32928249</v>
      </c>
      <c r="C4" s="6" t="n">
        <v>32565902</v>
      </c>
      <c r="D4" s="6" t="n">
        <v>31213281</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119676</v>
      </c>
      <c r="C7" s="6" t="n">
        <v>1754776</v>
      </c>
      <c r="D7" s="6" t="n">
        <v>4131501</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2695176</v>
      </c>
      <c r="C10" s="6" t="n">
        <v>11369021</v>
      </c>
      <c r="D10" s="6" t="n">
        <v>8187586</v>
      </c>
    </row>
    <row r="11">
      <c r="A11" s="4" t="inlineStr">
        <is>
          <t>Estimated shares issuable under the 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367074</v>
      </c>
      <c r="C13" s="6" t="n">
        <v>695782</v>
      </c>
      <c r="D13" s="6" t="n">
        <v>147871</v>
      </c>
    </row>
    <row r="14">
      <c r="A14" s="4" t="inlineStr">
        <is>
          <t>Assumed conversion of the Convertible Senior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18746323</v>
      </c>
      <c r="C16" s="6" t="n">
        <v>18746323</v>
      </c>
      <c r="D16" s="6" t="n">
        <v>187463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 - Additional Information (Details)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age of employee vested contributions (in percent)</t>
        </is>
      </c>
      <c r="B4" s="9" t="n">
        <v>0.25</v>
      </c>
      <c r="C4" s="4" t="inlineStr">
        <is>
          <t xml:space="preserve"> </t>
        </is>
      </c>
      <c r="D4" s="4" t="inlineStr">
        <is>
          <t xml:space="preserve"> </t>
        </is>
      </c>
    </row>
    <row r="5">
      <c r="A5" s="4" t="inlineStr">
        <is>
          <t>Defined contribution plan</t>
        </is>
      </c>
      <c r="B5" s="5" t="n">
        <v>800</v>
      </c>
      <c r="C5" s="5" t="n">
        <v>1600</v>
      </c>
      <c r="D5" s="5" t="n">
        <v>1100</v>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discretionary contribution amount</t>
        </is>
      </c>
      <c r="B8" s="5"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Feb. 29, 2024</t>
        </is>
      </c>
      <c r="C1" s="2" t="inlineStr">
        <is>
          <t>Dec. 31, 2023</t>
        </is>
      </c>
      <c r="D1" s="2" t="inlineStr">
        <is>
          <t>Mar. 31, 2021</t>
        </is>
      </c>
      <c r="E1" s="2" t="inlineStr">
        <is>
          <t>Jun. 30, 2020</t>
        </is>
      </c>
    </row>
    <row r="2">
      <c r="A2" s="4" t="inlineStr">
        <is>
          <t>Subsequent Even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ggregate number of shares that can be acquired via the warrants issued (in shares)</t>
        </is>
      </c>
      <c r="B4" s="6" t="n">
        <v>7894737</v>
      </c>
      <c r="C4" s="4" t="inlineStr">
        <is>
          <t xml:space="preserve"> </t>
        </is>
      </c>
      <c r="D4" s="4" t="inlineStr">
        <is>
          <t xml:space="preserve"> </t>
        </is>
      </c>
      <c r="E4" s="4" t="inlineStr">
        <is>
          <t xml:space="preserve"> </t>
        </is>
      </c>
    </row>
    <row r="5">
      <c r="A5" s="4" t="inlineStr">
        <is>
          <t>2025 Convertible senior not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principal amounts</t>
        </is>
      </c>
      <c r="B7" s="4" t="inlineStr">
        <is>
          <t xml:space="preserve"> </t>
        </is>
      </c>
      <c r="C7" s="5" t="n">
        <v>172500000</v>
      </c>
      <c r="D7" s="4" t="inlineStr">
        <is>
          <t xml:space="preserve"> </t>
        </is>
      </c>
      <c r="E7" s="5" t="n">
        <v>172500000</v>
      </c>
    </row>
    <row r="8">
      <c r="A8" s="4" t="inlineStr">
        <is>
          <t>Notes interest rate (in percent)</t>
        </is>
      </c>
      <c r="B8" s="4" t="inlineStr">
        <is>
          <t xml:space="preserve"> </t>
        </is>
      </c>
      <c r="C8" s="9" t="n">
        <v>0.03</v>
      </c>
      <c r="D8" s="4" t="inlineStr">
        <is>
          <t xml:space="preserve"> </t>
        </is>
      </c>
      <c r="E8" s="9" t="n">
        <v>0.03</v>
      </c>
    </row>
    <row r="9">
      <c r="A9" s="4" t="inlineStr">
        <is>
          <t>2025 Convertible senior notes | Senior Notes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 exchanged</t>
        </is>
      </c>
      <c r="B11" s="5" t="n">
        <v>145751000</v>
      </c>
      <c r="C11" s="4" t="inlineStr">
        <is>
          <t xml:space="preserve"> </t>
        </is>
      </c>
      <c r="D11" s="4" t="inlineStr">
        <is>
          <t xml:space="preserve"> </t>
        </is>
      </c>
      <c r="E11" s="4" t="inlineStr">
        <is>
          <t xml:space="preserve"> </t>
        </is>
      </c>
    </row>
    <row r="12">
      <c r="A12" s="4" t="inlineStr">
        <is>
          <t>2028 Convertible senior note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ebt principal amounts</t>
        </is>
      </c>
      <c r="B14" s="4" t="inlineStr">
        <is>
          <t xml:space="preserve"> </t>
        </is>
      </c>
      <c r="C14" s="5" t="n">
        <v>287500000</v>
      </c>
      <c r="D14" s="5" t="n">
        <v>287500000</v>
      </c>
      <c r="E14" s="4" t="inlineStr">
        <is>
          <t xml:space="preserve"> </t>
        </is>
      </c>
    </row>
    <row r="15">
      <c r="A15" s="4" t="inlineStr">
        <is>
          <t>Notes interest rate (in percent)</t>
        </is>
      </c>
      <c r="B15" s="4" t="inlineStr">
        <is>
          <t xml:space="preserve"> </t>
        </is>
      </c>
      <c r="C15" s="9" t="n">
        <v>0.01</v>
      </c>
      <c r="D15" s="9" t="n">
        <v>0.01</v>
      </c>
      <c r="E15" s="4" t="inlineStr">
        <is>
          <t xml:space="preserve"> </t>
        </is>
      </c>
    </row>
    <row r="16">
      <c r="A16" s="4" t="inlineStr">
        <is>
          <t>2028 Convertible senior notes | Senior Notes | Subsequent Even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 exchanged</t>
        </is>
      </c>
      <c r="B18" s="6" t="n">
        <v>6480000</v>
      </c>
      <c r="C18" s="4" t="inlineStr">
        <is>
          <t xml:space="preserve"> </t>
        </is>
      </c>
      <c r="D18" s="4" t="inlineStr">
        <is>
          <t xml:space="preserve"> </t>
        </is>
      </c>
      <c r="E18" s="4" t="inlineStr">
        <is>
          <t xml:space="preserve"> </t>
        </is>
      </c>
    </row>
    <row r="19">
      <c r="A19" s="4" t="inlineStr">
        <is>
          <t>2029 Convertible Senior Notes | Senior Notes | Subsequent Even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Debt principal amounts</t>
        </is>
      </c>
      <c r="B21" s="5" t="n">
        <v>135000000</v>
      </c>
      <c r="C21" s="4" t="inlineStr">
        <is>
          <t xml:space="preserve"> </t>
        </is>
      </c>
      <c r="D21" s="4" t="inlineStr">
        <is>
          <t xml:space="preserve"> </t>
        </is>
      </c>
      <c r="E21" s="4" t="inlineStr">
        <is>
          <t xml:space="preserve"> </t>
        </is>
      </c>
    </row>
    <row r="22">
      <c r="A22" s="4" t="inlineStr">
        <is>
          <t>Notes interest rate (in percent)</t>
        </is>
      </c>
      <c r="B22" s="12" t="n">
        <v>0.08749999999999999</v>
      </c>
      <c r="C22" s="4" t="inlineStr">
        <is>
          <t xml:space="preserve"> </t>
        </is>
      </c>
      <c r="D22" s="4" t="inlineStr">
        <is>
          <t xml:space="preserve"> </t>
        </is>
      </c>
      <c r="E22" s="4" t="inlineStr">
        <is>
          <t xml:space="preserve"> </t>
        </is>
      </c>
    </row>
    <row r="23">
      <c r="A23" s="4" t="inlineStr">
        <is>
          <t>Paid-in-kind interest (in percent)</t>
        </is>
      </c>
      <c r="B23" s="12" t="n">
        <v>0.0425</v>
      </c>
      <c r="C23" s="4" t="inlineStr">
        <is>
          <t xml:space="preserve"> </t>
        </is>
      </c>
      <c r="D23" s="4" t="inlineStr">
        <is>
          <t xml:space="preserve"> </t>
        </is>
      </c>
      <c r="E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36" customWidth="1" min="2" max="2"/>
  </cols>
  <sheetData>
    <row r="1">
      <c r="A1" s="1" t="inlineStr">
        <is>
          <t>Statements of Stockholders’ Equity (Deficit)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Equity component of convertible senior notes, issuance costs</t>
        </is>
      </c>
      <c r="B4" s="5" t="n">
        <v>3131</v>
      </c>
    </row>
    <row r="5">
      <c r="A5" s="4" t="inlineStr">
        <is>
          <t>Accounting Standards Update [Extensible Enumeration]</t>
        </is>
      </c>
      <c r="B5" s="4" t="inlineStr">
        <is>
          <t>Accounting Standards Update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8472</v>
      </c>
      <c r="C4" s="5" t="n">
        <v>-196445</v>
      </c>
      <c r="D4" s="5" t="n">
        <v>-236107</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6" t="n">
        <v>31695</v>
      </c>
      <c r="C6" s="6" t="n">
        <v>27669</v>
      </c>
      <c r="D6" s="6" t="n">
        <v>23531</v>
      </c>
    </row>
    <row r="7">
      <c r="A7" s="4" t="inlineStr">
        <is>
          <t>Stock-based compensation expense</t>
        </is>
      </c>
      <c r="B7" s="6" t="n">
        <v>34273</v>
      </c>
      <c r="C7" s="6" t="n">
        <v>46138</v>
      </c>
      <c r="D7" s="6" t="n">
        <v>48802</v>
      </c>
    </row>
    <row r="8">
      <c r="A8" s="4" t="inlineStr">
        <is>
          <t>Reduction of operating lease right-of-use assets</t>
        </is>
      </c>
      <c r="B8" s="6" t="n">
        <v>16746</v>
      </c>
      <c r="C8" s="6" t="n">
        <v>19602</v>
      </c>
      <c r="D8" s="6" t="n">
        <v>19439</v>
      </c>
    </row>
    <row r="9">
      <c r="A9" s="4" t="inlineStr">
        <is>
          <t>Bad debt expense</t>
        </is>
      </c>
      <c r="B9" s="6" t="n">
        <v>1962</v>
      </c>
      <c r="C9" s="6" t="n">
        <v>1680</v>
      </c>
      <c r="D9" s="6" t="n">
        <v>1034</v>
      </c>
    </row>
    <row r="10">
      <c r="A10" s="4" t="inlineStr">
        <is>
          <t>Accrued interest on convertible notes</t>
        </is>
      </c>
      <c r="B10" s="6" t="n">
        <v>0</v>
      </c>
      <c r="C10" s="6" t="n">
        <v>0</v>
      </c>
      <c r="D10" s="6" t="n">
        <v>950</v>
      </c>
    </row>
    <row r="11">
      <c r="A11" s="4" t="inlineStr">
        <is>
          <t>Loss on disposal of property and equipment and impairment of capitalized proprietary software</t>
        </is>
      </c>
      <c r="B11" s="6" t="n">
        <v>223</v>
      </c>
      <c r="C11" s="6" t="n">
        <v>702</v>
      </c>
      <c r="D11" s="6" t="n">
        <v>546</v>
      </c>
    </row>
    <row r="12">
      <c r="A12" s="4" t="inlineStr">
        <is>
          <t>Accretion of debt discounts and issuance costs</t>
        </is>
      </c>
      <c r="B12" s="6" t="n">
        <v>2573</v>
      </c>
      <c r="C12" s="6" t="n">
        <v>2368</v>
      </c>
      <c r="D12" s="6" t="n">
        <v>13989</v>
      </c>
    </row>
    <row r="13">
      <c r="A13" s="4" t="inlineStr">
        <is>
          <t>Property, plant, equipment, and right-of-use asset impairments</t>
        </is>
      </c>
      <c r="B13" s="6" t="n">
        <v>39739</v>
      </c>
      <c r="C13" s="6" t="n">
        <v>0</v>
      </c>
      <c r="D13" s="6" t="n">
        <v>0</v>
      </c>
    </row>
    <row r="14">
      <c r="A14" s="4" t="inlineStr">
        <is>
          <t>Provision for inventory write-downs and shrinkage</t>
        </is>
      </c>
      <c r="B14" s="6" t="n">
        <v>9783</v>
      </c>
      <c r="C14" s="6" t="n">
        <v>4077</v>
      </c>
      <c r="D14" s="6" t="n">
        <v>510</v>
      </c>
    </row>
    <row r="15">
      <c r="A15" s="4" t="inlineStr">
        <is>
          <t>Gain on lease termination</t>
        </is>
      </c>
      <c r="B15" s="6" t="n">
        <v>-738</v>
      </c>
      <c r="C15" s="6" t="n">
        <v>0</v>
      </c>
      <c r="D15" s="6" t="n">
        <v>0</v>
      </c>
    </row>
    <row r="16">
      <c r="A16" s="4" t="inlineStr">
        <is>
          <t>Other adjustments</t>
        </is>
      </c>
      <c r="B16" s="6" t="n">
        <v>0</v>
      </c>
      <c r="C16" s="6" t="n">
        <v>0</v>
      </c>
      <c r="D16" s="6" t="n">
        <v>1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6981</v>
      </c>
      <c r="C18" s="6" t="n">
        <v>-6120</v>
      </c>
      <c r="D18" s="6" t="n">
        <v>-1588</v>
      </c>
    </row>
    <row r="19">
      <c r="A19" s="4" t="inlineStr">
        <is>
          <t>Inventory, net</t>
        </is>
      </c>
      <c r="B19" s="6" t="n">
        <v>10938</v>
      </c>
      <c r="C19" s="6" t="n">
        <v>23971</v>
      </c>
      <c r="D19" s="6" t="n">
        <v>-29204</v>
      </c>
    </row>
    <row r="20">
      <c r="A20" s="4" t="inlineStr">
        <is>
          <t>Prepaid expenses and other current assets</t>
        </is>
      </c>
      <c r="B20" s="6" t="n">
        <v>2001</v>
      </c>
      <c r="C20" s="6" t="n">
        <v>-2952</v>
      </c>
      <c r="D20" s="6" t="n">
        <v>-4009</v>
      </c>
    </row>
    <row r="21">
      <c r="A21" s="4" t="inlineStr">
        <is>
          <t>Other assets</t>
        </is>
      </c>
      <c r="B21" s="6" t="n">
        <v>-3050</v>
      </c>
      <c r="C21" s="6" t="n">
        <v>-409</v>
      </c>
      <c r="D21" s="6" t="n">
        <v>-638</v>
      </c>
    </row>
    <row r="22">
      <c r="A22" s="4" t="inlineStr">
        <is>
          <t>Operating lease liability</t>
        </is>
      </c>
      <c r="B22" s="6" t="n">
        <v>-26478</v>
      </c>
      <c r="C22" s="6" t="n">
        <v>-17764</v>
      </c>
      <c r="D22" s="6" t="n">
        <v>-15285</v>
      </c>
    </row>
    <row r="23">
      <c r="A23" s="4" t="inlineStr">
        <is>
          <t>Accounts payable</t>
        </is>
      </c>
      <c r="B23" s="6" t="n">
        <v>-425</v>
      </c>
      <c r="C23" s="6" t="n">
        <v>4947</v>
      </c>
      <c r="D23" s="6" t="n">
        <v>-9989</v>
      </c>
    </row>
    <row r="24">
      <c r="A24" s="4" t="inlineStr">
        <is>
          <t>Accrued consignor payable</t>
        </is>
      </c>
      <c r="B24" s="6" t="n">
        <v>-4421</v>
      </c>
      <c r="C24" s="6" t="n">
        <v>10501</v>
      </c>
      <c r="D24" s="6" t="n">
        <v>13989</v>
      </c>
    </row>
    <row r="25">
      <c r="A25" s="4" t="inlineStr">
        <is>
          <t>Other accrued and current liabilities</t>
        </is>
      </c>
      <c r="B25" s="6" t="n">
        <v>-464</v>
      </c>
      <c r="C25" s="6" t="n">
        <v>-9823</v>
      </c>
      <c r="D25" s="6" t="n">
        <v>30922</v>
      </c>
    </row>
    <row r="26">
      <c r="A26" s="4" t="inlineStr">
        <is>
          <t>Other noncurrent liabilities</t>
        </is>
      </c>
      <c r="B26" s="6" t="n">
        <v>-172</v>
      </c>
      <c r="C26" s="6" t="n">
        <v>301</v>
      </c>
      <c r="D26" s="6" t="n">
        <v>947</v>
      </c>
    </row>
    <row r="27">
      <c r="A27" s="4" t="inlineStr">
        <is>
          <t>Net cash used in operating activities</t>
        </is>
      </c>
      <c r="B27" s="6" t="n">
        <v>-61268</v>
      </c>
      <c r="C27" s="6" t="n">
        <v>-91557</v>
      </c>
      <c r="D27" s="6" t="n">
        <v>-142151</v>
      </c>
    </row>
    <row r="28">
      <c r="A28" s="3" t="inlineStr">
        <is>
          <t>Cash flow from investing activities:</t>
        </is>
      </c>
      <c r="B28" s="4" t="inlineStr">
        <is>
          <t xml:space="preserve"> </t>
        </is>
      </c>
      <c r="C28" s="4" t="inlineStr">
        <is>
          <t xml:space="preserve"> </t>
        </is>
      </c>
      <c r="D28" s="4" t="inlineStr">
        <is>
          <t xml:space="preserve"> </t>
        </is>
      </c>
    </row>
    <row r="29">
      <c r="A29" s="4" t="inlineStr">
        <is>
          <t>Proceeds from maturities of short-term investments</t>
        </is>
      </c>
      <c r="B29" s="6" t="n">
        <v>0</v>
      </c>
      <c r="C29" s="6" t="n">
        <v>0</v>
      </c>
      <c r="D29" s="6" t="n">
        <v>4000</v>
      </c>
    </row>
    <row r="30">
      <c r="A30" s="4" t="inlineStr">
        <is>
          <t>Capitalized proprietary software development costs</t>
        </is>
      </c>
      <c r="B30" s="6" t="n">
        <v>-12951</v>
      </c>
      <c r="C30" s="6" t="n">
        <v>-14061</v>
      </c>
      <c r="D30" s="6" t="n">
        <v>-9967</v>
      </c>
    </row>
    <row r="31">
      <c r="A31" s="4" t="inlineStr">
        <is>
          <t>Purchases of property and equipment</t>
        </is>
      </c>
      <c r="B31" s="6" t="n">
        <v>-29177</v>
      </c>
      <c r="C31" s="6" t="n">
        <v>-22861</v>
      </c>
      <c r="D31" s="6" t="n">
        <v>-37470</v>
      </c>
    </row>
    <row r="32">
      <c r="A32" s="4" t="inlineStr">
        <is>
          <t>Net cash used in investing activities</t>
        </is>
      </c>
      <c r="B32" s="6" t="n">
        <v>-42128</v>
      </c>
      <c r="C32" s="6" t="n">
        <v>-36922</v>
      </c>
      <c r="D32" s="6" t="n">
        <v>-43437</v>
      </c>
    </row>
    <row r="33">
      <c r="A33" s="3" t="inlineStr">
        <is>
          <t>Cash flow from financing activities:</t>
        </is>
      </c>
      <c r="B33" s="4" t="inlineStr">
        <is>
          <t xml:space="preserve"> </t>
        </is>
      </c>
      <c r="C33" s="4" t="inlineStr">
        <is>
          <t xml:space="preserve"> </t>
        </is>
      </c>
      <c r="D33" s="4" t="inlineStr">
        <is>
          <t xml:space="preserve"> </t>
        </is>
      </c>
    </row>
    <row r="34">
      <c r="A34" s="4" t="inlineStr">
        <is>
          <t>Proceeds from issuance of 2028 convertible notes, net of issuance costs</t>
        </is>
      </c>
      <c r="B34" s="6" t="n">
        <v>0</v>
      </c>
      <c r="C34" s="6" t="n">
        <v>0</v>
      </c>
      <c r="D34" s="6" t="n">
        <v>278234</v>
      </c>
    </row>
    <row r="35">
      <c r="A35" s="4" t="inlineStr">
        <is>
          <t>Purchase of capped calls in conjunction with the issuance of the 2028 convertible senior notes</t>
        </is>
      </c>
      <c r="B35" s="6" t="n">
        <v>0</v>
      </c>
      <c r="C35" s="6" t="n">
        <v>0</v>
      </c>
      <c r="D35" s="6" t="n">
        <v>-33666</v>
      </c>
    </row>
    <row r="36">
      <c r="A36" s="4" t="inlineStr">
        <is>
          <t>Proceeds from exercise of stock options</t>
        </is>
      </c>
      <c r="B36" s="6" t="n">
        <v>19</v>
      </c>
      <c r="C36" s="6" t="n">
        <v>2906</v>
      </c>
      <c r="D36" s="6" t="n">
        <v>6009</v>
      </c>
    </row>
    <row r="37">
      <c r="A37" s="4" t="inlineStr">
        <is>
          <t>Proceeds from issuance of stock in connection with the Employee Stock Purchase Program</t>
        </is>
      </c>
      <c r="B37" s="6" t="n">
        <v>886</v>
      </c>
      <c r="C37" s="6" t="n">
        <v>1400</v>
      </c>
      <c r="D37" s="6" t="n">
        <v>2341</v>
      </c>
    </row>
    <row r="38">
      <c r="A38" s="4" t="inlineStr">
        <is>
          <t>Taxes paid related to restricted stock vesting</t>
        </is>
      </c>
      <c r="B38" s="6" t="n">
        <v>-679</v>
      </c>
      <c r="C38" s="6" t="n">
        <v>-205</v>
      </c>
      <c r="D38" s="6" t="n">
        <v>-5</v>
      </c>
    </row>
    <row r="39">
      <c r="A39" s="4" t="inlineStr">
        <is>
          <t>Net cash provided by financing activities</t>
        </is>
      </c>
      <c r="B39" s="6" t="n">
        <v>226</v>
      </c>
      <c r="C39" s="6" t="n">
        <v>4101</v>
      </c>
      <c r="D39" s="6" t="n">
        <v>252913</v>
      </c>
    </row>
    <row r="40">
      <c r="A40" s="4" t="inlineStr">
        <is>
          <t>Net increase (decrease) in cash, cash equivalents, and restricted cash</t>
        </is>
      </c>
      <c r="B40" s="6" t="n">
        <v>-103170</v>
      </c>
      <c r="C40" s="6" t="n">
        <v>-124378</v>
      </c>
      <c r="D40" s="6" t="n">
        <v>67325</v>
      </c>
    </row>
    <row r="41">
      <c r="A41" s="3" t="inlineStr">
        <is>
          <t>Cash, cash equivalents, and restricted cash</t>
        </is>
      </c>
      <c r="B41" s="4" t="inlineStr">
        <is>
          <t xml:space="preserve"> </t>
        </is>
      </c>
      <c r="C41" s="4" t="inlineStr">
        <is>
          <t xml:space="preserve"> </t>
        </is>
      </c>
      <c r="D41" s="4" t="inlineStr">
        <is>
          <t xml:space="preserve"> </t>
        </is>
      </c>
    </row>
    <row r="42">
      <c r="A42" s="4" t="inlineStr">
        <is>
          <t>Beginning of period</t>
        </is>
      </c>
      <c r="B42" s="6" t="n">
        <v>293793</v>
      </c>
      <c r="C42" s="6" t="n">
        <v>418171</v>
      </c>
      <c r="D42" s="6" t="n">
        <v>350846</v>
      </c>
    </row>
    <row r="43">
      <c r="A43" s="4" t="inlineStr">
        <is>
          <t>End of period</t>
        </is>
      </c>
      <c r="B43" s="6" t="n">
        <v>190623</v>
      </c>
      <c r="C43" s="6" t="n">
        <v>293793</v>
      </c>
      <c r="D43" s="6" t="n">
        <v>418171</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terest</t>
        </is>
      </c>
      <c r="B45" s="6" t="n">
        <v>8127</v>
      </c>
      <c r="C45" s="6" t="n">
        <v>8104</v>
      </c>
      <c r="D45" s="6" t="n">
        <v>6584</v>
      </c>
    </row>
    <row r="46">
      <c r="A46" s="4" t="inlineStr">
        <is>
          <t>Cash paid for income taxes</t>
        </is>
      </c>
      <c r="B46" s="6" t="n">
        <v>227</v>
      </c>
      <c r="C46" s="6" t="n">
        <v>256</v>
      </c>
      <c r="D46" s="6" t="n">
        <v>94</v>
      </c>
    </row>
    <row r="47">
      <c r="A47" s="3" t="inlineStr">
        <is>
          <t>Supplemental disclosures of non-cash investing and financing activities</t>
        </is>
      </c>
      <c r="B47" s="4" t="inlineStr">
        <is>
          <t xml:space="preserve"> </t>
        </is>
      </c>
      <c r="C47" s="4" t="inlineStr">
        <is>
          <t xml:space="preserve"> </t>
        </is>
      </c>
      <c r="D47" s="4" t="inlineStr">
        <is>
          <t xml:space="preserve"> </t>
        </is>
      </c>
    </row>
    <row r="48">
      <c r="A48" s="4" t="inlineStr">
        <is>
          <t>Purchases of property and equipment included in accounts payable and other accrued and current liabilities</t>
        </is>
      </c>
      <c r="B48" s="6" t="n">
        <v>1757</v>
      </c>
      <c r="C48" s="6" t="n">
        <v>13860</v>
      </c>
      <c r="D48" s="6" t="n">
        <v>1922</v>
      </c>
    </row>
    <row r="49">
      <c r="A49" s="4" t="inlineStr">
        <is>
          <t>Purchases of capitalized proprietary software development costs included in accounts payable and other accrued and current liabilities</t>
        </is>
      </c>
      <c r="B49" s="6" t="n">
        <v>1122</v>
      </c>
      <c r="C49" s="6" t="n">
        <v>1590</v>
      </c>
      <c r="D49" s="6" t="n">
        <v>1647</v>
      </c>
    </row>
    <row r="50">
      <c r="A50" s="4" t="inlineStr">
        <is>
          <t>Stock-based compensation capitalized to proprietary software development costs</t>
        </is>
      </c>
      <c r="B50" s="6" t="n">
        <v>777</v>
      </c>
      <c r="C50" s="6" t="n">
        <v>1629</v>
      </c>
      <c r="D50" s="6" t="n">
        <v>1444</v>
      </c>
    </row>
    <row r="51">
      <c r="A51" s="4" t="inlineStr">
        <is>
          <t>Tax withholding liability for restricted stock</t>
        </is>
      </c>
      <c r="B51" s="5" t="n">
        <v>11</v>
      </c>
      <c r="C51" s="5" t="n">
        <v>11</v>
      </c>
      <c r="D51" s="5" t="n">
        <v>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50:24Z</dcterms:created>
  <dcterms:modified xmlns:dcterms="http://purl.org/dc/terms/" xmlns:xsi="http://www.w3.org/2001/XMLSchema-instance" xsi:type="dcterms:W3CDTF">2024-03-01T21:50:24Z</dcterms:modified>
</cp:coreProperties>
</file>